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OTHER INTANGIBLE ASSETS, NET" sheetId="14" state="visible" r:id="rId14"/>
    <sheet xmlns:r="http://schemas.openxmlformats.org/officeDocument/2006/relationships" name="FAIR VALUE OF FINANCIAL INSTRUM" sheetId="15" state="visible" r:id="rId15"/>
    <sheet xmlns:r="http://schemas.openxmlformats.org/officeDocument/2006/relationships" name="PENSION AND OTHER POSTRETIREMEN"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ACCUMULATED OTHER COMPREHENSIVE" sheetId="19" state="visible" r:id="rId19"/>
    <sheet xmlns:r="http://schemas.openxmlformats.org/officeDocument/2006/relationships" name="CONTINGENCIES AND COMMITM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T" sheetId="22" state="visible" r:id="rId22"/>
    <sheet xmlns:r="http://schemas.openxmlformats.org/officeDocument/2006/relationships" name="ACQUISITIONS (Tables)" sheetId="23" state="visible" r:id="rId23"/>
    <sheet xmlns:r="http://schemas.openxmlformats.org/officeDocument/2006/relationships" name="RECEIVABLES (Table)" sheetId="24" state="visible" r:id="rId24"/>
    <sheet xmlns:r="http://schemas.openxmlformats.org/officeDocument/2006/relationships" name="INVENTORIES (Table)" sheetId="25" state="visible" r:id="rId25"/>
    <sheet xmlns:r="http://schemas.openxmlformats.org/officeDocument/2006/relationships" name="GOODWILL (Table)" sheetId="26" state="visible" r:id="rId26"/>
    <sheet xmlns:r="http://schemas.openxmlformats.org/officeDocument/2006/relationships" name="OTHER INTANGIBLE ASSETS, NET (T" sheetId="27" state="visible" r:id="rId27"/>
    <sheet xmlns:r="http://schemas.openxmlformats.org/officeDocument/2006/relationships" name="FAIR VALUE OF FINANCIAL INSTR28" sheetId="28" state="visible" r:id="rId28"/>
    <sheet xmlns:r="http://schemas.openxmlformats.org/officeDocument/2006/relationships" name="PENSION AND OTHER POSTRETIREM29" sheetId="29" state="visible" r:id="rId29"/>
    <sheet xmlns:r="http://schemas.openxmlformats.org/officeDocument/2006/relationships" name="EARNINGS PER SHARE (Table)" sheetId="30" state="visible" r:id="rId30"/>
    <sheet xmlns:r="http://schemas.openxmlformats.org/officeDocument/2006/relationships" name="SEGMENT INFORMATION (Table)" sheetId="31" state="visible" r:id="rId31"/>
    <sheet xmlns:r="http://schemas.openxmlformats.org/officeDocument/2006/relationships" name="ACCUMULATED OTHER COMPREHENSI32" sheetId="32" state="visible" r:id="rId32"/>
    <sheet xmlns:r="http://schemas.openxmlformats.org/officeDocument/2006/relationships" name="RECLASSIFICATIONS FOR ACCOUNTIN" sheetId="33" state="visible" r:id="rId33"/>
    <sheet xmlns:r="http://schemas.openxmlformats.org/officeDocument/2006/relationships" name="REVENUE DISAGGREGATION OF REVEN" sheetId="34" state="visible" r:id="rId34"/>
    <sheet xmlns:r="http://schemas.openxmlformats.org/officeDocument/2006/relationships" name="REVENUE ADDITIONAL DETAILS (Det" sheetId="35" state="visible" r:id="rId35"/>
    <sheet xmlns:r="http://schemas.openxmlformats.org/officeDocument/2006/relationships" name="ACQUISITIONS (Details)" sheetId="36" state="visible" r:id="rId36"/>
    <sheet xmlns:r="http://schemas.openxmlformats.org/officeDocument/2006/relationships" name="ACQUISITIONS Narrative (Details" sheetId="37" state="visible" r:id="rId37"/>
    <sheet xmlns:r="http://schemas.openxmlformats.org/officeDocument/2006/relationships" name="RECEIVABLES (Detail)" sheetId="38" state="visible" r:id="rId38"/>
    <sheet xmlns:r="http://schemas.openxmlformats.org/officeDocument/2006/relationships" name="INVENTORIES (Detail)" sheetId="39" state="visible" r:id="rId39"/>
    <sheet xmlns:r="http://schemas.openxmlformats.org/officeDocument/2006/relationships" name="INVENTORIES (Narrative) (Detail" sheetId="40" state="visible" r:id="rId40"/>
    <sheet xmlns:r="http://schemas.openxmlformats.org/officeDocument/2006/relationships" name="GOODWILL (Detail)" sheetId="41" state="visible" r:id="rId41"/>
    <sheet xmlns:r="http://schemas.openxmlformats.org/officeDocument/2006/relationships" name="OTHER INTANGIBLE ASSETS, NET (D" sheetId="42" state="visible" r:id="rId42"/>
    <sheet xmlns:r="http://schemas.openxmlformats.org/officeDocument/2006/relationships" name="OTHER INTANGIBLE ASSETS, NET (N" sheetId="43" state="visible" r:id="rId43"/>
    <sheet xmlns:r="http://schemas.openxmlformats.org/officeDocument/2006/relationships" name="FAIR VALUE OF FINANCIAL INSTR44" sheetId="44" state="visible" r:id="rId44"/>
    <sheet xmlns:r="http://schemas.openxmlformats.org/officeDocument/2006/relationships" name="PENSION AND OTHER POSTRETIREM45" sheetId="45" state="visible" r:id="rId45"/>
    <sheet xmlns:r="http://schemas.openxmlformats.org/officeDocument/2006/relationships" name="PENSION AND OTHER POSTRETIREM46" sheetId="46" state="visible" r:id="rId46"/>
    <sheet xmlns:r="http://schemas.openxmlformats.org/officeDocument/2006/relationships" name="EARNINGS PER SHARE (Detail)" sheetId="47" state="visible" r:id="rId47"/>
    <sheet xmlns:r="http://schemas.openxmlformats.org/officeDocument/2006/relationships" name="EARNINGS PER SHARE EARNINGS PER" sheetId="48" state="visible" r:id="rId48"/>
    <sheet xmlns:r="http://schemas.openxmlformats.org/officeDocument/2006/relationships" name="SEGMENT INFORMATION (Detail)" sheetId="49" state="visible" r:id="rId49"/>
    <sheet xmlns:r="http://schemas.openxmlformats.org/officeDocument/2006/relationships" name="SEGMENT INFORMATION (Reconcilia" sheetId="50" state="visible" r:id="rId50"/>
    <sheet xmlns:r="http://schemas.openxmlformats.org/officeDocument/2006/relationships" name="ACCUMULATED OTHER COMPREHENSI51" sheetId="51" state="visible" r:id="rId51"/>
    <sheet xmlns:r="http://schemas.openxmlformats.org/officeDocument/2006/relationships" name="ACCUMULATED OTHER COMPREHENSI52" sheetId="52" state="visible" r:id="rId52"/>
    <sheet xmlns:r="http://schemas.openxmlformats.org/officeDocument/2006/relationships" name="CONTINGENCIES AND COMMITMENTS (" sheetId="53" state="visible" r:id="rId53"/>
  </sheets>
  <definedNames/>
  <calcPr calcId="124519" fullCalcOnLoad="1"/>
</workbook>
</file>

<file path=xl/sharedStrings.xml><?xml version="1.0" encoding="utf-8"?>
<sst xmlns="http://schemas.openxmlformats.org/spreadsheetml/2006/main" uniqueCount="463">
  <si>
    <t>Document and Entity Information</t>
  </si>
  <si>
    <t>6 Months Ended</t>
  </si>
  <si>
    <t>Jun. 30, 2018shares</t>
  </si>
  <si>
    <t>Document And Entity Information [Abstract]</t>
  </si>
  <si>
    <t>Entity Registrant Name</t>
  </si>
  <si>
    <t>Curtiss Wright Corporation</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well known seasoned issuer</t>
  </si>
  <si>
    <t>Yes</t>
  </si>
  <si>
    <t>Entity Voluntary Filers</t>
  </si>
  <si>
    <t>No</t>
  </si>
  <si>
    <t>Entity Current Reporting Status</t>
  </si>
  <si>
    <t>CONDENSED CONSOLIDATED STATEMENTS OF EARNINGS (UNAUDITED) - USD ($) shares in Thousands, $ in Thousands</t>
  </si>
  <si>
    <t>3 Months Ended</t>
  </si>
  <si>
    <t>Jun. 30, 2018</t>
  </si>
  <si>
    <t>Jun. 30, 2017</t>
  </si>
  <si>
    <t>Net sales</t>
  </si>
  <si>
    <t>Product sales</t>
  </si>
  <si>
    <t>Service sales</t>
  </si>
  <si>
    <t>Total net sales</t>
  </si>
  <si>
    <t>Cost of sales</t>
  </si>
  <si>
    <t>Cost of product sales</t>
  </si>
  <si>
    <t>Cost of service sales</t>
  </si>
  <si>
    <t>Total cost of sales</t>
  </si>
  <si>
    <t>Gross profit</t>
  </si>
  <si>
    <t>Research and development expenses</t>
  </si>
  <si>
    <t>Selling expenses</t>
  </si>
  <si>
    <t>General and administrative expenses</t>
  </si>
  <si>
    <t>Operating income</t>
  </si>
  <si>
    <t>Interest expense</t>
  </si>
  <si>
    <t>Other income, net</t>
  </si>
  <si>
    <t>Earnings from continuing operations before income taxes</t>
  </si>
  <si>
    <t>Provision for income taxes</t>
  </si>
  <si>
    <t>Net earnings</t>
  </si>
  <si>
    <t>Basic earnings per share</t>
  </si>
  <si>
    <t>Basic earnings per share (usd per share)</t>
  </si>
  <si>
    <t>Diluted earnings per share</t>
  </si>
  <si>
    <t>Diluted earnings per share (usd per share)</t>
  </si>
  <si>
    <t>Dividends per share</t>
  </si>
  <si>
    <t>Weighted average shares outstanding:</t>
  </si>
  <si>
    <t>Basic (shares)</t>
  </si>
  <si>
    <t>Diluted (shares)</t>
  </si>
  <si>
    <t>CONDENSED CONSOLIDATED STATEMENTS OF COMPREHENSIVE INCOME (LOSS) (Unaudited) - USD ($) $ in Thousands</t>
  </si>
  <si>
    <t>Statement of Comprehensive Income [Abstract]</t>
  </si>
  <si>
    <t>Other comprehensive income</t>
  </si>
  <si>
    <t>Foreign currency translation, net of tax</t>
  </si>
  <si>
    <t>[1]</t>
  </si>
  <si>
    <t>Pension and postretirement adjustments, net of tax</t>
  </si>
  <si>
    <t>[2]</t>
  </si>
  <si>
    <t>Other comprehensive income (loss), net of tax</t>
  </si>
  <si>
    <t>Comprehensive income</t>
  </si>
  <si>
    <t>The tax benefit included in other comprehensive loss for foreign currency translation adjustments for the three and six months ended June 30, 2018 was $2.0 million and $1.2 million, respectively. The tax expense included in other comprehensive income for foreign currency translation adjustments for the three and six months ended June 30, 2017 was $1.1 million and $1.2 million, respectively.</t>
  </si>
  <si>
    <t>The tax expense included in other comprehensive income for pension and postretirement adjustments for the three and six months ended June 30, 2018 was $0.9 million and $1.8 million, respectively. The tax expense included in other comprehensive income for pension and postretirement adjustments for the three and six months ended June 30, 2017 was $1.2 million and $2.5 million, respectively.</t>
  </si>
  <si>
    <t>CONDENSED CONSOLIDATED STATEMENTS OF COMPREHENSIVE INCOME (Parentheticals) - USD ($) $ in Millions</t>
  </si>
  <si>
    <t>Other Comprehensive Income (Loss), Foreign Currency Translation Adjustment, Tax</t>
  </si>
  <si>
    <t>Other Comprehensive (Income) Loss, Defined Benefit Plan, after Reclassification Adjustment, Tax, Attributable to Parent</t>
  </si>
  <si>
    <t>CONDENSED CONSOLIDATED BALANCE SHEETS - USD ($) $ in Thousands</t>
  </si>
  <si>
    <t>Dec. 31, 2017</t>
  </si>
  <si>
    <t>Current Assets:</t>
  </si>
  <si>
    <t>Cash and cash equivalents</t>
  </si>
  <si>
    <t>Receivables, net</t>
  </si>
  <si>
    <t>Inventories, net</t>
  </si>
  <si>
    <t>Other current assets</t>
  </si>
  <si>
    <t>Total current assets</t>
  </si>
  <si>
    <t>Property, plant, and equipment, net</t>
  </si>
  <si>
    <t>Goodwill</t>
  </si>
  <si>
    <t>Other intangible assets, net</t>
  </si>
  <si>
    <t>Other assets</t>
  </si>
  <si>
    <t>Total assets</t>
  </si>
  <si>
    <t>Current liabilities:</t>
  </si>
  <si>
    <t>Current portion of long-term debt and short-term debt</t>
  </si>
  <si>
    <t>Accounts payable</t>
  </si>
  <si>
    <t>Accrued expenses</t>
  </si>
  <si>
    <t>Income taxes payable</t>
  </si>
  <si>
    <t>Deferred revenue</t>
  </si>
  <si>
    <t>Other current liabilities</t>
  </si>
  <si>
    <t>Total current liabilities</t>
  </si>
  <si>
    <t>Long-term debt</t>
  </si>
  <si>
    <t>Deferred tax liabilities, net</t>
  </si>
  <si>
    <t>Accrued pension and other postretirement benefit costs</t>
  </si>
  <si>
    <t>Long-term portion of environmental reserves</t>
  </si>
  <si>
    <t>Other liabilities</t>
  </si>
  <si>
    <t>Total liabilities</t>
  </si>
  <si>
    <t>Stockholders' Equity</t>
  </si>
  <si>
    <t>Common stock, $1 par value,100,000,000 shares authorized as of June 30, 2018 and December 31, 2017; 49,187,378 shares issued as of June 30, 2018 and December 31, 2017; outstanding shares were 43,981,463 as of June 30, 2018 and 44,123,519 as of December 31, 2017</t>
  </si>
  <si>
    <t>Additional paid in capital</t>
  </si>
  <si>
    <t>Retained earnings</t>
  </si>
  <si>
    <t>Accumulated other comprehensive loss</t>
  </si>
  <si>
    <t>Common treasury stock, at cost (5,205,915 shares as of June 30, 2018 and 5,063,859 shares as of December 31, 2017)</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Adjustments to reconcile net earnings to net cash provided by operating activities</t>
  </si>
  <si>
    <t>Depreciation and amortization</t>
  </si>
  <si>
    <t>Gain (Loss) on Disposition of Business</t>
  </si>
  <si>
    <t>Gain on fixed asset disposals</t>
  </si>
  <si>
    <t>Deferred income taxes</t>
  </si>
  <si>
    <t>Share-based compensation</t>
  </si>
  <si>
    <t>Change in operating assets and liabilities, net of businesses acquired and divested:</t>
  </si>
  <si>
    <t>Accounts receivable, net</t>
  </si>
  <si>
    <t>Progress payments</t>
  </si>
  <si>
    <t>Accounts payable and accrued expenses</t>
  </si>
  <si>
    <t>Net pension and postretirement liabilities</t>
  </si>
  <si>
    <t>Other current and long-term assets and liabilities</t>
  </si>
  <si>
    <t>Net cash provided by operating activities</t>
  </si>
  <si>
    <t>Cash flows from investing activities:</t>
  </si>
  <si>
    <t>Proceeds from sales and disposals of long lived assets</t>
  </si>
  <si>
    <t>Proceeds from Divestiture of Businesses</t>
  </si>
  <si>
    <t>Payments to Acquire Intangible Assets</t>
  </si>
  <si>
    <t>Additions to property, plant, and equipment</t>
  </si>
  <si>
    <t>Acquisition of businesses, net of cash acquired</t>
  </si>
  <si>
    <t>Payments for (Proceeds from) Previous Acquisition</t>
  </si>
  <si>
    <t>Net cash used for investing activities</t>
  </si>
  <si>
    <t>Cash flows from financing activities:</t>
  </si>
  <si>
    <t>Borrowings under revolving credit facility</t>
  </si>
  <si>
    <t>Payment of revolving credit facility</t>
  </si>
  <si>
    <t>Repurchases of common stock</t>
  </si>
  <si>
    <t>Proceeds from share-based compensation</t>
  </si>
  <si>
    <t>Dividends paid</t>
  </si>
  <si>
    <t>Proceeds from (Payments for) Other Financing Activities</t>
  </si>
  <si>
    <t>Net cash used for financing activities</t>
  </si>
  <si>
    <t>Effect of exchange-rate changes on cash</t>
  </si>
  <si>
    <t>Net decrease in cash and cash equivalents</t>
  </si>
  <si>
    <t>Cash and cash equivalents at beginning of period</t>
  </si>
  <si>
    <t>Cash and cash equivalents at end of period</t>
  </si>
  <si>
    <t>Supplemental disclosure of non-cash activities:</t>
  </si>
  <si>
    <t>Capital expenditures incurred but not yet paid</t>
  </si>
  <si>
    <t>CONDENSED CONSOLIDATED STATEMENTS OF STOCKHOLDERS' EQUITY (Unaudited) - USD ($) $ in Thousands</t>
  </si>
  <si>
    <t>Total</t>
  </si>
  <si>
    <t>Common Stock Member</t>
  </si>
  <si>
    <t>Additional Paid In Capital Member</t>
  </si>
  <si>
    <t>Retained Earnings Member</t>
  </si>
  <si>
    <t>Accumulated Other Comprehensive Loss Member</t>
  </si>
  <si>
    <t>Treasury Stock Member</t>
  </si>
  <si>
    <t>Beginning Balance at Dec. 31, 2016</t>
  </si>
  <si>
    <t>Increase (Decrease) in Stockholders' Equity [Roll Forward]</t>
  </si>
  <si>
    <t>Other comprehensive loss, net of tax</t>
  </si>
  <si>
    <t>Dividends paid/declared</t>
  </si>
  <si>
    <t>Restricted stock</t>
  </si>
  <si>
    <t>Stock options exercised</t>
  </si>
  <si>
    <t>Other</t>
  </si>
  <si>
    <t>Ending Balance at Dec. 31, 2017</t>
  </si>
  <si>
    <t>Cumulative Effect of New Accounting Principle in Period of Adoption | Accounting Standards Update 2014-09 [Member]</t>
  </si>
  <si>
    <t>Net earnings | Accounting Standards Update 2014-09 [Member]</t>
  </si>
  <si>
    <t>Ending Balance at Jun. 30, 2018</t>
  </si>
  <si>
    <t>BASIS OF PRESENTATION</t>
  </si>
  <si>
    <t>Organization, Consolidation and Presentation of Financial Statements [Abstract]</t>
  </si>
  <si>
    <t>BASIS OF PRESENTATION Curtiss-Wright Corporation and its subsidiaries (the "Corporation" or the "Company") is a global, diversified manufacturing and service company that designs, manufactures, and overhauls precision components and provides highly engineered products and services to the aerospace, defense, power generation, and general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six months ended June 30, 2018 and 2017 , there were no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17 Annual Report on Form 10-K. The results of operations for interim periods are not necessarily indicative of trends or of the operating results for a full year. Recent accounting pronouncements adopted ASU 2014-09 - Revenue from Contracts with Customers - On January 1, 2018, the Corporation adopted ASC 606, Revenue from Contracts with Customers, and the related amendments (“new revenue standard”) using the modified retrospective method. The Corporation recognized the cumulative effect of initially applying the new revenue standard as an adjustment to the retained earnings balance as of January 1, 2018. Comparative information for prior periods has not been restated and continues to be reported under the accounting standard in effect for those respective periods. The cumulative effect from the adoption of the new revenue standard as of January 1, 2018 was as follows: Balance Sheet (In thousands) As of December 31, 2017 Adjustments due to ASU 2014-09 As of January 1, 2018 Receivables, net $ 494,923 $ 18,363 $ 513,286 Inventories, net 378,866 (23,555 ) 355,311 Other assets 18,229 878 19,107 Deferred revenue 214,891 (2,040 ) 212,851 Retained earnings 1,944,324 (2,274 ) 1,942,050 The impact of adoption on the Corporation's Condensed Consolidated Statement of Earnings and Condensed Consolidated Balance Sheet was as follows: Three Months Ended June 30, 2018 Statement of Earnings (In thousands) As Reported Adjustments Balances Without Adoption of ASC 606 Product sales $ 511,676 $ (5,477 ) $ 506,199 Cost of product sales 324,184 (4,095 ) 320,089 Provision for income taxes (21,693 ) 371 (21,322 ) Net Income $ 74,788 $ (1,011 ) $ 73,777 Six Months Ended June 30, 2018 Statement of Earnings (In thousands) As Reported Adjustments Balances Without Adoption of ASC 606 Product sales $ 956,363 $ (7,511 ) $ 948,852 Cost of product sales 623,495 (3,727 ) 619,768 Provision for income taxes (39,027 ) 986 (38,041 ) Net Income $ 118,431 $ (2,798 ) $ 115,633 As of June 30, 2018 Balance Sheet (In thousands) As Reported Adjustments Balances Without Adoption of ASC 606 Receivables, net $ 575,142 $ (26,158 ) $ 548,984 Inventories, net 436,250 27,557 463,807 Other assets 18,292 (879 ) 17,413 Income taxes payable 4,957 (983 ) 3,974 Deferred revenue 231,187 2,029 233,216 Retained earnings 2,047,250 (526 ) 2,046,724 ASU 2017-07, Retirement Benefits - Improving the Presentation of Net Periodic Pension Cost and Net Periodic Postretirement Benefit Cost - On January 1, 2018, the Corporation adopted the amendments to ASC 715 that improve the presentation of net periodic pension and postretirement benefit costs. The Corporation retrospectively adopted the presentation of service cost separate from the other components of net periodic costs and included it as a component of employee compensation cost in operating income. The interest cost, expected return on assets, amortization of prior service costs, and net actuarial gain/loss components of net periodic benefit costs have been reclassified from operating income to other income, net. Additionally, the Corporation elected to apply the practical expedient which allows it to reclassify amounts disclosed previously in Note 15 of the Corporation's 2017 Annual Report on Form 10-K as the basis for applying retrospective presentation for comparative periods. The effect of the retrospective change on the Corporation's Condensed Consolidated Statement of Earnings for the three and six months ended June 30, 2017 , was as follows: Three Months Ended June 30, 2017 Statement of Earnings (In thousands) Previously Reported Adjustments Increase/(Decrease) As Revised Cost of product sales $ 299,739 $ 3,055 $ 302,794 Cost of service sales 69,144 705 69,849 Research and development expenses 15,501 287 15,788 Selling expenses 28,560 495 29,055 General and administrative expenses 71,438 (1,003 ) 70,435 Other income, net 190 3,539 3,729 Six Months Ended June 30, 2017 Statement of Earnings (In thousands) Previously Reported Adjustments Increase/(Decrease) As Revised Cost of product sales $ 586,231 $ 6,173 $ 592,404 Cost of service sales 135,468 1,427 136,895 Research and development expenses 30,799 580 31,379 Selling expenses 57,513 1,000 58,513 General and administrative expenses 146,735 (2,106 ) 144,629 Other income, net 502 7,074 7,576 ASU 2017-01, Business Combinations - Clarifying the Definition of a Business - On January 1, 2018, the Corporation adopted the amendments to ASC 805 which clarify the definition of a business. The standard introduces a screen for determining when assets acquired are not a business and clarifies that a business must include, at a minimum, an input and a substantive process that contribute to an output. The adoption of this standard did not have a material impact on the Condensed Consolidated Financial Statements. Recent accounting pronouncements to be adopted Standard Description Effect on the condensed consolidated financial statements ASU 2016-02 Leases In February 2016, the FASB issued final guidance that will require lessees to put most leases on their balance sheets but recognize expenses on their income statements in a manner similar to today’s accounting. The adoption of this standard is expected to result in an increase of approximately $130 million to $140 million in total assets and total liabilities in the Corporation’s Condensed Consolidated Balance sheet as the Corporation is required to recognize a right-of-use asset and lease liability for all leases greater than 12 months. However, the standard is not expected to have a material impact on the Corporation’s cash flows or results of operations. Date of adoption: January 1, 2019 ASU 2018-02 Reclassification of Certain Tax Effects from Accumulated Other Comprehensive Income In February 2018, the FASB issued ASU 2018-02, Reclassification of Certain Tax Effects from Accumulated Other Comprehensive Income . This ASU permits the reclassification of tax effects stranded in accumulated other comprehensive income to retained earnings as a result of the 2017 Tax Cuts and Jobs Act (the Tax Act). The standard will be effective for fiscal years beginning after December 15, 2018, and interim periods within those fiscal years, with early adoption permitted. The Corporation is currently evaluating the impact of the adoption of this standard on its Condensed Consolidated Financial Statements. Date of adoption: January 1, 2019 ASU 2018-07 Improvements to Nonemployee Share-Based Payment Accounting In June 2018, the FASB issued ASU 2018-07, Improvements to Nonemployee Share-Based Payment Accounting . The ASU simplifies the accounting for share-based payments to nonemployees by aligning it with the accounting for share-based payments to employees, with certain exceptions. The standard will be effective for fiscal years beginning after December 15, 2018, and interim periods within those fiscal years, with early adoption permitted. The Corporation does not expect the adoption of this standard to have a material impact on its Condensed Consolidated Financial Statements. Date of adoption: January 1, 2019 Impact from the Tax Act In accordance with Staff Bulletin No. 118, Income Tax Implications of the Tax Cuts and Jobs Act , the Corporation recognized the income tax effects of the Tax Act in its consolidated financial statements for the year ended December 31, 2017. During the six months ended June 30, 2018 , the Corporation recorded additional provisional tax expense of $6.5 million for foreign withholding taxes associated with the Tax Act. The Corporation expects to finalize any provisional amounts associated with the Tax Act over the next six months based on ongoing assessment of its tax positions and other relevant data.</t>
  </si>
  <si>
    <t>ACQUISITIONS</t>
  </si>
  <si>
    <t>Business Combinations [Abstract]</t>
  </si>
  <si>
    <t>3 . ACQUISITIONS The Corporation continually evaluates potential acquisitions that either strategically fit within the Corporation’s existing portfolio or expand the Corporation’s portfolio into new product lines or adjacent markets. The Corporation has completed a number of acquisitions that have been accounted for as business combinations and have resulted in the recognition of goodwill in the Corporation's financial statements. This goodwill arises because the acquisition purchase price reflects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 During the six months ended June 30, 2018 , the Corporation acquired one business for an aggregate purchase price of $213 million , which is described in more detail below. During the six months ended June 30, 2017 , the Corporation acquired two businesses for an aggregate purchase price of $233 million , which are described in more detail below. The Condensed Consolidated Statement of Earnings for the six months ended June 30, 2018 includes $22 million of total net sales and $3 million of net losses from the Corporation's 2018 acquisition. The Condensed Consolidated Statement of Earnings for the six months ended June 30, 2017 includes $25 million of total net sales and $4 million of net losses from the Corporation's 2017 acquisitions. The following table summarizes the estimated fair values of the assets acquired and liabilities assumed at the date of acquisition for all acquisitions consummated during the six months ended June 30, 2018 and 2017 . (In thousands) 2018 2017 Accounts receivable $ 8,143 $ 5,020 Inventory 49,508 22,702 Property, plant, and equipment 3,203 4,598 Other current and non-current assets 47 2,815 Intangible assets 141,100 88,900 Current and non-current liabilities (6,734 ) (7,163 ) Due to seller, net — (509 ) Net tangible and intangible assets 195,267 116,363 Purchase price, net of cash acquired 212,737 232,630 Goodwill $ 17,470 $ 116,267 Goodwill deductible for tax purposes $ 17,470 $ 116,267 2018 Acquisitions Dresser-Rand Government Business (DRG) On April 2, 2018 , the Corporation acquired certain assets and assumed certain liabilities of DRG for $212.7 million in cash. The Asset Purchase Agreement contains a purchase price adjustment mechanism and representations and warranties customary for a transaction of this type. DRG is a designer and manufacturer of mission-critical, high-speed rotating equipment solutions and also acts as the sole supplier of steam turbines and main engine guard valves on all aircraft carrier programs. The acquired business operates within the Corporation's Power segment. The acquisition is subject to post-closing adjustments with the purchase price allocation not yet complete. 2017 Acquisitions Teletronics Technology Corporation (TTC) On January 3, 2017 , the Corporation acquired 100% of the issued and outstanding capital stock of TTC for $226.0 million , net of cash acquired. The Share Purchase Agreement contains a purchase price adjustment mechanism and representations and warranties customary for a transaction of this type, including a portion of the purchase price deposited in escrow as security for potential indemnification claims against the seller. TTC is a designer and manufacturer of high-technology data acquisition and comprehensive flight test instrumentation systems for critical aerospace and defense applications. The acquired business operates within the Defense segment. Para Tech Coating, Inc. (Para Tech) On February 8, 2017 , the Corporation acquired certain assets and assumed certain liabilities of Para Tech for $6.6 million in cash. The Asset Purchase Agreement contains a purchase price adjustment mechanism and representations and warranties customary for a transaction of this type, including a portion of the purchase price held back as security for potential indemnification claims against the seller. Para Tech is a provider of parylene conformal coating services for aerospace &amp; defense electronic components as well as critical medical devices. The acquired business operates within the Commercial/Industrial segment.</t>
  </si>
  <si>
    <t>RECEIVABLES</t>
  </si>
  <si>
    <t>Receivables [Abstract]</t>
  </si>
  <si>
    <t>RECEIVABLES 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An immaterial amount of unbilled receivables are subject to retainage provisions. The amount of claims and unapproved change orders within our receivables balances are immaterial. The composition of receivables is as follows: (In thousands) June 30, 2018 December 31, 2017 Billed receivables: Trade and other receivables $ 389,249 $ 363,234 Less: Allowance for doubtful accounts (9,039 ) (7,486 ) Net billed receivables 380,210 355,748 Unbilled receivables (Contract Assets): Recoverable costs and estimated earnings not billed 215,895 160,727 Less: Progress payments applied (20,963 ) (21,552 ) Net unbilled receivables 194,932 139,175 Receivables, net $ 575,142 $ 494,923</t>
  </si>
  <si>
    <t>INVENTORIES</t>
  </si>
  <si>
    <t>Inventory, Net [Abstract]</t>
  </si>
  <si>
    <t xml:space="preserve"> INVENTORIES Inventoried costs contain amounts relating to long-term contracts and programs with long production cycles, a portion of which will not be realized within one year. Long-term contract inventory includes an immaterial amount of claims or other similar items subject to uncertainty concerning their determination or realization. Inventories are valued at the lower of cost or market. The composition of inventories is as follows: (In thousands) June 30, 2018 December 31, 2017 Raw materials $ 213,306 $ 191,855 Work-in-process 97,420 73,937 Finished goods 152,915 114,307 Inventoried costs related to U.S. Government and other long-term contracts 51,733 65,150 Gross inventories 515,374 445,249 Less: Inventory reserves (60,383 ) (54,638 ) Progress payments applied, principally related to long-term contracts (18,741 ) (11,745 ) Inventories, net $ 436,250 $ 378,866 Inventoried costs related to long-term contracts include capitalized contract development costs related to certain aerospace and defense programs of $45.3 million and $35.0 million as of June 30, 2018 and December 31, 2017 , respectively. These capitalized costs will be liquidated as units are produced. As of June 30, 2018 and December 31, 2017 , $19.6 million and $5.4 million , respectively, are scheduled to be liquidated under existing firm orders.</t>
  </si>
  <si>
    <t>GOODWILL</t>
  </si>
  <si>
    <t>Goodwill [Abstract]</t>
  </si>
  <si>
    <t>GOODWILL The changes in the carrying amount of goodwill for the six months ended June 30, 2018 are as follows: (In thousands) Commercial/Industrial Defense Power Consolidated December 31, 2017 $ 448,531 $ 460,332 $ 187,466 $ 1,096,329 Acquisitions — — 17,470 17,470 Adjustments — (1,594 ) — (1,594 ) Foreign currency translation adjustment (3,224 ) (5,283 ) (136 ) (8,643 ) June 30, 2018 $ 445,307 $ 453,455 $ 204,800 $ 1,103,562</t>
  </si>
  <si>
    <t>OTHER INTANGIBLE ASSETS, NET</t>
  </si>
  <si>
    <t>Intangible Assets, Net (Excluding Goodwill) [Abstract]</t>
  </si>
  <si>
    <t>OTHER INTANGIBLE ASSETS, NET The following tables present the cumulative composition of the Corporation’s intangible assets: June 30, 2018 December 31, 2017 (In thousands) Gross Accumulated Amortization Net Gross Accumulated Amortization Net Technology $ 240,101 $ (118,477 ) $ 121,624 $ 243,440 $ (114,036 ) $ 129,404 Customer related intangibles 362,015 (185,281 ) 176,734 367,230 (180,580 ) 186,650 Programs (1) 139,000 (1,738 ) 137,262 — — — Other intangible assets 42,114 (28,638 ) 13,476 40,640 (27,026 ) 13,614 Total $ 783,230 $ (334,134 ) $ 449,096 $ 651,310 $ (321,642 ) $ 329,668 (1) Programs include values assigned to major programs of acquired businesses and represent the aggregate value associated with the customer relationships, contracts, technology, and trademarks underlying the associated program. During the six months ended June 30, 2018 , the Corporation acquired intangible assets of $141.1 million . The Corporation acquired Programs of $139.0 million , Customer-related intangibles of $1.8 million , and Other intangible assets of $0.3 million , which have a weighted average amortization period of 20.0 years, 10.4 years, and 8.0 years, respectively. Total intangible amortization expense for the six months ended June 30, 2018 was $21.1 million as compared to $19.1 million in the comparable prior year period. The estimated amortization expense for the five years ending December 31, 2018 through 2022 is $43.6 million , $43.5 million , $41.6 million , $39.8 million , and $37.3 million , respectively.</t>
  </si>
  <si>
    <t>FAIR VALUE OF FINANCIAL INSTRUMENTS</t>
  </si>
  <si>
    <t>Fair Value Disclosures [Abstract]</t>
  </si>
  <si>
    <t>FAIR VALUE OF FINANCIAL INSTRUMENTS Forward Foreign Exchange and Currency Option Contracts The Corporation has foreign currency exposure primarily in the United Kingdom, Europe, and Canada.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densed Consolidated Balance Sheets based upon quoted market prices for comparable instrument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The Corporation’s foreign exchange contracts and interest rate swaps are considered Level 2 instruments which are based on market based inputs or unobservable inputs and corroborated by market data such as quoted prices, interest rates, or yield curves. Effects on Consolidated Balance Sheets As of June 30, 2018 and December 31, 2017 , the fair values of the asset and liability derivative instruments were immaterial. Effects on Condensed Consolidated Statements of Earnings Undesignated hedges For the three and six months ended June 30, 2018 and 2017, the gains or losses recognized in income on forward exchange derivative contracts not designated for hedge accounting were immaterial. Debt The estimated fair value amounts were determined by the Corporation using available market information that is primarily based on quoted market prices for the same or similar issuances as of June 30, 2018 . Accordingly, all of the Corporation’s debt is valued at a Level 2.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 June 30, 2018 December 31, 2017 (In thousands) Carrying Value Estimated Fair Value Carrying Value Estimated Fair Value 3.84% Senior notes due 2021 100,000 100,451 100,000 102,472 3.70% Senior notes due 2023 225,000 224,066 225,000 228,783 3.85% Senior notes due 2025 100,000 99,603 100,000 102,164 4.24% Senior notes due 2026 200,000 202,779 200,000 208,873 4.05% Senior notes due 2028 75,000 74,636 75,000 76,997 4.11% Senior notes due 2028 100,000 99,956 100,000 103,226 Other debt 959 959 150 150 Total debt 800,959 802,450 800,150 822,665 Debt issuance costs, net (774 ) (774 ) (831 ) (831 ) Unamortized interest rate swap proceeds 13,924 13,924 14,820 14,820 Total debt, net $ 814,109 $ 815,600 $ 814,139 $ 836,654</t>
  </si>
  <si>
    <t>PENSION AND OTHER POSTRETIREMENT BENEFIT PLANS</t>
  </si>
  <si>
    <t>Retirement Benefits, Description [Abstract]</t>
  </si>
  <si>
    <t>PENSION PLANS The following tables are consolidated disclosures of all domestic and foreign defined pension plans as described in the Corporation’s 2017 Annual Report on Form 10-K. Pension Plans The components of net periodic pension cost for the three and six months ended June 30, 2018 and 2017 were as follows: Three Months Ended Six Months Ended (In thousands) June 30, June 30, 2018 2017 2018 2017 Service cost $ 6,495 $ 6,474 $ 13,001 $ 12,945 Interest cost 6,521 6,236 13,055 12,455 Expected return on plan assets (14,695 ) (13,310 ) (29,411 ) (26,595 ) Amortization of prior service cost (62 ) (26 ) (125 ) (51 ) Amortization of unrecognized actuarial loss 3,903 3,585 7,809 7,166 Net periodic benefit cost $ 2,162 $ 2,959 $ 4,329 $ 5,920 During the six months ended June 30, 2018 , the Corporation made a $50 million contribution to the Curtiss-Wright Pension Plan, and does not expect to make any further contributions in 2018 . Contributions to the foreign benefit plans are not expected to be material in 2018 . Defined Contribution Retirement Plan Effective January 1, 2014 , all non-union employees who were not currently receiving final or career average pay benefits became eligible to receive employer contributions in the Corporation’s sponsored 401(k) plan. The employer contributions include both employer match and non-elective contribution components, up to a maximum employer contribution of 6% of eligible compensation. During the six months ended June 30, 2018 and 2017 , the expense relating to the plan was $7.4 million and $6.8 million , respectively. The Corporation made $10.8 million in contributions to the plan during the six months ended June 30, 2018 , and expects to make total contributions of $14.0 million in 2018 .</t>
  </si>
  <si>
    <t>EARNINGS PER SHARE</t>
  </si>
  <si>
    <t>Earnings Per Share [Abstract]</t>
  </si>
  <si>
    <t>EARNINGS PER SHARE Diluted earnings per share was computed based on the weighted-average number of shares outstanding plus all potentially dilutive common shares. A reconciliation of basic to diluted shares used in the earnings per share calculation is as follows: Three Months Ended Six Months Ended (In thousands) June 30, June 30, 2018 2017 2018 2017 Basic weighted-average shares outstanding 44,124 44,213 44,144 44,221 Dilutive effect of stock options and deferred stock compensation 429 594 460 604 Diluted weighted-average shares outstanding 44,553 44,807 44,604 44,825 For the three and six months ended June 30, 2018 , there were no anti-dilutive equity-based awards. For the three and six months ended June 30, 2017 , approximately 38,000 shares issuable under equity-based awards were excluded from the calculation of diluted earnings per share as they were anti-dilutive based on the average stock price during the period.</t>
  </si>
  <si>
    <t>SEGMENT INFORMATION</t>
  </si>
  <si>
    <t>Segment Reporting [Abstract]</t>
  </si>
  <si>
    <t>SEGMENT INFORMATION The Corporation manages and evaluates its operations based on end markets to strengthen its ability to service customers and recognize certain organizational efficiencies. Based on this approach, the Corporation has three reportable segments: Commercial/Industrial, Defense, and Power.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Net sales and operating income by reportable segment were as follows: Three Months Ended Six Months Ended (In thousands) June 30, June 30, 2018 2017 2018 2017 Net sales Commercial/Industrial $ 312,605 $ 291,856 $ 609,358 $ 570,912 Defense 148,085 127,399 268,968 242,236 Power 162,049 149,970 294,207 280,565 Less: Intersegment revenues (2,441 ) (1,572 ) (4,713 ) (2,469 ) Total consolidated $ 620,298 $ 567,653 $ 1,167,820 $ 1,091,244 Operating income (expense) Commercial/Industrial $ 51,736 $ 43,620 $ 90,961 $ 74,172 Defense 38,641 21,128 58,369 32,225 Power 19,201 23,875 34,543 39,420 Corporate and eliminations (1) (7,502 ) (8,891 ) (17,299 ) (18,393 ) Total consolidated $ 102,076 $ 79,732 $ 166,574 $ 127,424 (1) Corporate and eliminations includes pension and other postretirement benefit expense, certain environmental costs related to remediation at legacy sites, foreign currency transactional gains and losses, and certain other expenses. Adjustments to reconcile operating income to earnings before income taxes are as follows: Three Months Ended Six Months Ended (In thousands) June 30, June 30, 2018 2017 2018 2017 Total operating income $ 102,076 $ 79,732 $ 166,574 $ 127,424 Interest expense 9,566 10,750 17,770 21,127 Other income, net 3,971 3,729 8,654 7,576 Earnings before income taxes $ 96,481 $ 72,711 $ 157,458 $ 113,873 (In thousands) June 30, 2018 December 31, 2017 Identifiable assets Commercial/Industrial $ 1,425,220 $ 1,444,097 Defense 988,651 1,044,776 Power 709,066 482,753 Corporate and Other 107,251 264,695 Total consolidated $ 3,230,188 $ 3,236,321</t>
  </si>
  <si>
    <t>ACCUMULATED OTHER COMPREHENSIVE INCOME (LOSS)</t>
  </si>
  <si>
    <t>Stockholders' Equity Note [Abstract]</t>
  </si>
  <si>
    <t>ACCUMULATED OTHER COMPREHENSIVE INCOME (LOSS) The cumulative balance of each component of accumulated other comprehensive income (AOCI), net of tax, is as follows: (In thousands) Foreign currency translation adjustments, net Total pension and postretirement adjustments, net Accumulated other comprehensive income (loss) December 31, 2016 $ (172,650 ) $ (119,106 ) $ (291,756 ) Other comprehensive income (loss) before reclassifications (1) 77,942 (10,831 ) 67,111 Amounts reclassified from accumulated other comprehensive loss (1) — 7,805 7,805 Net current period other comprehensive loss 77,942 (3,026 ) 74,916 December 31, 2017 $ (94,708 ) $ (122,132 ) $ (216,840 ) Other comprehensive income (loss) before reclassifications (1) (28,360 ) 151 (28,209 ) Amounts reclassified from accumulated other comprehensive income (loss) (1) — 5,533 5,533 Net current period other comprehensive income (loss) (28,360 ) 5,684 (22,676 ) June 30, 2018 $ (123,068 ) $ (116,448 ) $ (239,516 ) (1) All amounts are after tax. 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454 (1) Amortization of actuarial losses (7,795 ) (1) (7,341 ) Total before tax 1,808 Income tax Total reclassifications $ (5,533 ) Net of tax (1) These items are included in the computation of net periodic benefit cost. See Note 9 , Pension and Other Postretirement Benefit Plans .</t>
  </si>
  <si>
    <t>CONTINGENCIES AND COMMITMENTS</t>
  </si>
  <si>
    <t>Commitments and Contingencies Disclosure [Abstract]</t>
  </si>
  <si>
    <t>CONTINGENCIES AND COMMITMENTS Legal Proceedings The Corporation has been named in a number of lawsuits that allege injury from exposure to asbestos. To date, the Corporation has not been found liable for or paid any material sum of money in settlement in any case. The Corporation believes its minimal use of asbestos in its past operations and the relatively non-friable condition of asbestos in its products makes it unlikely that it will face material liability in any asbestos litigation, whether individually or in the aggregate. The Corporation maintains insurance coverage for these potential liabilities and believes adequate coverage exists to cover any unanticipated asbestos liability. In December 2013, the Corporation, along with other unaffiliated parties, received a claim from Canadian Natural Resources Limited (CNRL) filed in the Court of Queen's Bench of Alberta, Judicial District of Calgary. The claim pertains to a January 2011 fire and explosion at a delayed coker unit at its Fort McMurray refinery that resulted in the injury of five CNRL employees, damage to property and equipment, and various forms of consequential loss, such as loss of profit, lost opportunities, and business interruption. The fire and explosion occurred when a CNRL employee bypassed certain safety controls and opened an operating coker unit. The total quantum of alleged damages arising from the incident has not been finalized, but is estimated to meet or exceed $1 billion . The Corporation maintains various forms of commercial, property and casualty, product liability, and other forms of insurance; however, such insurance may not be adequate to cover the costs associated with a judgment against us. In October 2017, all parties agreed in principle to participate in a formal mediation in late 2018 with the intention of settling this claim. In an effort to induce the parties to participate in the formal mediation, CNRL agreed to reduce its claim to approximately $400 million , which reflects the monetary amount of property damage incurred as a result of the fire and explosion. The Corporation is currently unable to estimate an amount, or range of potential losses, if any, from this matter. The Corporation believes that it has adequate legal defenses and intends to defend this matter vigorously. The Corporation's financial condition, results of operations, and cash flows could be materially affected during a future fiscal quarter or fiscal year by unfavorable developments or outcome regarding this claim. In addition to the CNRL litigation, the Corporation is party to a number of other legal actions and claims, none of which individually or in the aggregate, in the opinion of management, are expected to have a material effect on the Corporation’s results of operations or financial position. Westinghouse Bankruptcy On March 29, 2017, WEC filed for Chapter 11 bankruptcy protection in the United States Bankruptcy Court for the Southern District of New York (the Court), Case No. 17-10751. The Court overseeing the Bankruptcy Case approved, on an interim basis, an $800 million Debtor-in-Possession Financing Facility to help WEC finance its business operations during the reorganization process. On January 4, 2018, WEC announced that it had agreed to be acquired by Brookfield Business Partners L.P (Brookfield) for approximately $4.6 billion , with the acquisition expected to close in the third quarter of 2018. On March 27, 2018, the Court approved the sale to Brookfield. The acquisition is not expected to have a material impact on the Corporation’s financial condition or results of operations as WEC plans to continue operating in the ordinary course of business under existing senior management. The Corporation has approximately $2.9 million in pre-petition billings outstanding with WEC as of June 30, 2018. On March 27, 2018, the Court approved WEC's Plan of Reorganization, whereby the Corporation is expected to recover substantially all of its general unsecured claims inclusive of pre-petition billings. As it relates to post-petition work, the Corporation will continue to honor its executory contracts and expects to collect all amounts due. The Corporation will continue to monitor and evaluate the status of the WEC bankruptcy for potential impacts on its business. Letters of Credit and Other Financial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June 30, 2018 and December 31, 2017 , there were $19.7 million and $21.3 million of stand-by letters of credit outstanding, respectively, and $14.0 million and $14.6 million of bank guarantees outstanding, respectively.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56.0 million surety bond. AP1000 Program The Electro-Mechanical Division, which is within the Corporation’s Power segment, is the reactor coolant pump (RCP) supplier for the Westinghouse AP1000 nuclear power plants under construction in China and the United States. The terms of the AP1000 China and United States contracts include liquidated damage penalty provisions for failure to meet contractual delivery dates if the Corporation caused the delay and the delay was not excusable. On October 10, 2013, the Corporation received a letter from Westinghouse stating entitlements to the maximum amount of liquidated damages allowable under the AP1000 China contract from Westinghouse of approximately $25 million . The Corporation would be liable for liquidated damages under the contract if certain contractual delivery dates were not met and if the Corporation was deemed responsible for the delay. As of June 30, 2018 , the Corporation has not met certain contractual delivery dates under its AP 1000 China and U.S. contracts; however there are significant uncertainties as to which parties are responsible for the delays. The Corporation believes it has adequate legal defenses and intends to vigorously defend this matter. Given the uncertainties surrounding the responsibility for the delays, no accrual has been made for this matter as of June 30, 2018 . As of June 30, 2018 , the range of possible loss is $0 to $31 million for the AP1000 U.S. contract, for a total range of possible loss of $0 to $55.5 million .</t>
  </si>
  <si>
    <t>BASIS OF PRESENTATION (Policies)</t>
  </si>
  <si>
    <t>Basis Of Accounting</t>
  </si>
  <si>
    <t>Curtiss-Wright Corporation and its subsidiaries (the "Corporation" or the "Company") is a global, diversified manufacturing and service company that designs, manufactures, and overhauls precision components and provides highly engineered products and services to the aerospace, defense, power generation, and general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six months ended June 30, 2018 and 2017 , there were no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17 Annual Report on Form 10-K. The results of operations for interim periods are not necessarily indicative of trends or of the operating results for a full year.</t>
  </si>
  <si>
    <t>New Accounting Pronouncements, Policy [Policy Text Block]</t>
  </si>
  <si>
    <t>Recent accounting pronouncements adopted ASU 2014-09 - Revenue from Contracts with Customers - On January 1, 2018, the Corporation adopted ASC 606, Revenue from Contracts with Customers, and the related amendments (“new revenue standard”) using the modified retrospective method. The Corporation recognized the cumulative effect of initially applying the new revenue standard as an adjustment to the retained earnings balance as of January 1, 2018. Comparative information for prior periods has not been restated and continues to be reported under the accounting standard in effect for those respective periods. The cumulative effect from the adoption of the new revenue standard as of January 1, 2018 was as follows: Balance Sheet (In thousands) As of December 31, 2017 Adjustments due to ASU 2014-09 As of January 1, 2018 Receivables, net $ 494,923 $ 18,363 $ 513,286 Inventories, net 378,866 (23,555 ) 355,311 Other assets 18,229 878 19,107 Deferred revenue 214,891 (2,040 ) 212,851 Retained earnings 1,944,324 (2,274 ) 1,942,050 The impact of adoption on the Corporation's Condensed Consolidated Statement of Earnings and Condensed Consolidated Balance Sheet was as follows: Three Months Ended June 30, 2018 Statement of Earnings (In thousands) As Reported Adjustments Balances Without Adoption of ASC 606 Product sales $ 511,676 $ (5,477 ) $ 506,199 Cost of product sales 324,184 (4,095 ) 320,089 Provision for income taxes (21,693 ) 371 (21,322 ) Net Income $ 74,788 $ (1,011 ) $ 73,777 Six Months Ended June 30, 2018 Statement of Earnings (In thousands) As Reported Adjustments Balances Without Adoption of ASC 606 Product sales $ 956,363 $ (7,511 ) $ 948,852 Cost of product sales 623,495 (3,727 ) 619,768 Provision for income taxes (39,027 ) 986 (38,041 ) Net Income $ 118,431 $ (2,798 ) $ 115,633 As of June 30, 2018 Balance Sheet (In thousands) As Reported Adjustments Balances Without Adoption of ASC 606 Receivables, net $ 575,142 $ (26,158 ) $ 548,984 Inventories, net 436,250 27,557 463,807 Other assets 18,292 (879 ) 17,413 Income taxes payable 4,957 (983 ) 3,974 Deferred revenue 231,187 2,029 233,216 Retained earnings 2,047,250 (526 ) 2,046,724 ASU 2017-07, Retirement Benefits - Improving the Presentation of Net Periodic Pension Cost and Net Periodic Postretirement Benefit Cost - On January 1, 2018, the Corporation adopted the amendments to ASC 715 that improve the presentation of net periodic pension and postretirement benefit costs. The Corporation retrospectively adopted the presentation of service cost separate from the other components of net periodic costs and included it as a component of employee compensation cost in operating income. The interest cost, expected return on assets, amortization of prior service costs, and net actuarial gain/loss components of net periodic benefit costs have been reclassified from operating income to other income, net. Additionally, the Corporation elected to apply the practical expedient which allows it to reclassify amounts disclosed previously in Note 15 of the Corporation's 2017 Annual Report on Form 10-K as the basis for applying retrospective presentation for comparative periods. The effect of the retrospective change on the Corporation's Condensed Consolidated Statement of Earnings for the three and six months ended June 30, 2017 , was as follows: Three Months Ended June 30, 2017 Statement of Earnings (In thousands) Previously Reported Adjustments Increase/(Decrease) As Revised Cost of product sales $ 299,739 $ 3,055 $ 302,794 Cost of service sales 69,144 705 69,849 Research and development expenses 15,501 287 15,788 Selling expenses 28,560 495 29,055 General and administrative expenses 71,438 (1,003 ) 70,435 Other income, net 190 3,539 3,729 Six Months Ended June 30, 2017 Statement of Earnings (In thousands) Previously Reported Adjustments Increase/(Decrease) As Revised Cost of product sales $ 586,231 $ 6,173 $ 592,404 Cost of service sales 135,468 1,427 136,895 Research and development expenses 30,799 580 31,379 Selling expenses 57,513 1,000 58,513 General and administrative expenses 146,735 (2,106 ) 144,629 Other income, net 502 7,074 7,576 ASU 2017-01, Business Combinations - Clarifying the Definition of a Business - On January 1, 2018, the Corporation adopted the amendments to ASC 805 which clarify the definition of a business. The standard introduces a screen for determining when assets acquired are not a business and clarifies that a business must include, at a minimum, an input and a substantive process that contribute to an output. The adoption of this standard did not have a material impact on the Condensed Consolidated Financial Statements. Recent accounting pronouncements to be adopted Standard Description Effect on the condensed consolidated financial statements ASU 2016-02 Leases In February 2016, the FASB issued final guidance that will require lessees to put most leases on their balance sheets but recognize expenses on their income statements in a manner similar to today’s accounting. The adoption of this standard is expected to result in an increase of approximately $130 million to $140 million in total assets and total liabilities in the Corporation’s Condensed Consolidated Balance sheet as the Corporation is required to recognize a right-of-use asset and lease liability for all leases greater than 12 months. However, the standard is not expected to have a material impact on the Corporation’s cash flows or results of operations. Date of adoption: January 1, 2019 ASU 2018-02 Reclassification of Certain Tax Effects from Accumulated Other Comprehensive Income In February 2018, the FASB issued ASU 2018-02, Reclassification of Certain Tax Effects from Accumulated Other Comprehensive Income . This ASU permits the reclassification of tax effects stranded in accumulated other comprehensive income to retained earnings as a result of the 2017 Tax Cuts and Jobs Act (the Tax Act). The standard will be effective for fiscal years beginning after December 15, 2018, and interim periods within those fiscal years, with early adoption permitted. The Corporation is currently evaluating the impact of the adoption of this standard on its Condensed Consolidated Financial Statements. Date of adoption: January 1, 2019 ASU 2018-07 Improvements to Nonemployee Share-Based Payment Accounting In June 2018, the FASB issued ASU 2018-07, Improvements to Nonemployee Share-Based Payment Accounting . The ASU simplifies the accounting for share-based payments to nonemployees by aligning it with the accounting for share-based payments to employees, with certain exceptions. The standard will be effective for fiscal years beginning after December 15, 2018, and interim periods within those fiscal years, with early adoption permitted. The Corporation does not expect the adoption of this standard to have a material impact on its Condensed Consolidated Financial Statements. Date of adoption: January 1, 2019 Impact from the Tax Act In accordance with Staff Bulletin No. 118, Income Tax Implications of the Tax Cuts and Jobs Act , the Corporation recognized the income tax effects of the Tax Act in its consolidated financial statements for the year ended December 31, 2017. During the six months ended June 30, 2018 , the Corporation recorded additional provisional tax expense of $6.5 million for foreign withholding taxes associated with the Tax Act. The Corporation expects to finalize any provisional amounts associated with the Tax Act over the next six months based on ongoing assessment of its tax positions and other relevant data.</t>
  </si>
  <si>
    <t>BASIS OF PRESENTATION Tables (Tables)</t>
  </si>
  <si>
    <t>Schedule of New Accounting Pronouncements and Changes in Accounting Principles [Table Text Block]</t>
  </si>
  <si>
    <t>Recent accounting pronouncements adopted ASU 2014-09 - Revenue from Contracts with Customers - On January 1, 2018, the Corporation adopted ASC 606, Revenue from Contracts with Customers, and the related amendments (“new revenue standard”) using the modified retrospective method. The Corporation recognized the cumulative effect of initially applying the new revenue standard as an adjustment to the retained earnings balance as of January 1, 2018. Comparative information for prior periods has not been restated and continues to be reported under the accounting standard in effect for those respective periods. The cumulative effect from the adoption of the new revenue standard as of January 1, 2018 was as follows: Balance Sheet (In thousands) As of December 31, 2017 Adjustments due to ASU 2014-09 As of January 1, 2018 Receivables, net $ 494,923 $ 18,363 $ 513,286 Inventories, net 378,866 (23,555 ) 355,311 Other assets 18,229 878 19,107 Deferred revenue 214,891 (2,040 ) 212,851 Retained earnings 1,944,324 (2,274 ) 1,942,050 The impact of adoption on the Corporation's Condensed Consolidated Statement of Earnings and Condensed Consolidated Balance Sheet was as follows: Three Months Ended June 30, 2018 Statement of Earnings (In thousands) As Reported Adjustments Balances Without Adoption of ASC 606 Product sales $ 511,676 $ (5,477 ) $ 506,199 Cost of product sales 324,184 (4,095 ) 320,089 Provision for income taxes (21,693 ) 371 (21,322 ) Net Income $ 74,788 $ (1,011 ) $ 73,777 Six Months Ended June 30, 2018 Statement of Earnings (In thousands) As Reported Adjustments Balances Without Adoption of ASC 606 Product sales $ 956,363 $ (7,511 ) $ 948,852 Cost of product sales 623,495 (3,727 ) 619,768 Provision for income taxes (39,027 ) 986 (38,041 ) Net Income $ 118,431 $ (2,798 ) $ 115,633 As of June 30, 2018 Balance Sheet (In thousands) As Reported Adjustments Balances Without Adoption of ASC 606 Receivables, net $ 575,142 $ (26,158 ) $ 548,984 Inventories, net 436,250 27,557 463,807 Other assets 18,292 (879 ) 17,413 Income taxes payable 4,957 (983 ) 3,974 Deferred revenue 231,187 2,029 233,216 Retained earnings 2,047,250 (526 ) 2,046,724 ASU 2017-07, Retirement Benefits - Improving the Presentation of Net Periodic Pension Cost and Net Periodic Postretirement Benefit Cost - On January 1, 2018, the Corporation adopted the amendments to ASC 715 that improve the presentation of net periodic pension and postretirement benefit costs. The Corporation retrospectively adopted the presentation of service cost separate from the other components of net periodic costs and included it as a component of employee compensation cost in operating income. The interest cost, expected return on assets, amortization of prior service costs, and net actuarial gain/loss components of net periodic benefit costs have been reclassified from operating income to other income, net. Additionally, the Corporation elected to apply the practical expedient which allows it to reclassify amounts disclosed previously in Note 15 of the Corporation's 2017 Annual Report on Form 10-K as the basis for applying retrospective presentation for comparative periods. The effect of the retrospective change on the Corporation's Condensed Consolidated Statement of Earnings for the three and six months ended June 30, 2017 , was as follows: Three Months Ended June 30, 2017 Statement of Earnings (In thousands) Previously Reported Adjustments Increase/(Decrease) As Revised Cost of product sales $ 299,739 $ 3,055 $ 302,794 Cost of service sales 69,144 705 69,849 Research and development expenses 15,501 287 15,788 Selling expenses 28,560 495 29,055 General and administrative expenses 71,438 (1,003 ) 70,435 Other income, net 190 3,539 3,729 Six Months Ended June 30, 2017 Statement of Earnings (In thousands) Previously Reported Adjustments Increase/(Decrease) As Revised Cost of product sales $ 586,231 $ 6,173 $ 592,404 Cost of service sales 135,468 1,427 136,895 Research and development expenses 30,799 580 31,379 Selling expenses 57,513 1,000 58,513 General and administrative expenses 146,735 (2,106 ) 144,629 Other income, net 502 7,074 7,576 ASU 2017-01, Business Combinations - Clarifying the Definition of a Business - On January 1, 2018, the Corporation adopted the amendments to ASC 805 which clarify the definition of a business. The standard introduces a screen for determining when assets acquired are not a business and clarifies that a business must include, at a minimum, an input and a substantive process that contribute to an output. The adoption of this standard did not have a material impact on the Condensed Consolidated Financial Statements.</t>
  </si>
  <si>
    <t>ACQUISITIONS (Tables)</t>
  </si>
  <si>
    <t>Schedule of Business Acquisitions, by Acquisition [Table Text Block]</t>
  </si>
  <si>
    <t>(In thousands) 2018 2017 Accounts receivable $ 8,143 $ 5,020 Inventory 49,508 22,702 Property, plant, and equipment 3,203 4,598 Other current and non-current assets 47 2,815 Intangible assets 141,100 88,900 Current and non-current liabilities (6,734 ) (7,163 ) Due to seller, net — (509 ) Net tangible and intangible assets 195,267 116,363 Purchase price, net of cash acquired 212,737 232,630 Goodwill $ 17,470 $ 116,267 Goodwill deductible for tax purposes $ 17,470 $ 116,267</t>
  </si>
  <si>
    <t>RECEIVABLES (Table)</t>
  </si>
  <si>
    <t>Schedule Of Accounts Notes Loans And Financing Receivable</t>
  </si>
  <si>
    <t>The composition of receivables is as follows: (In thousands) June 30, 2018 December 31, 2017 Billed receivables: Trade and other receivables $ 389,249 $ 363,234 Less: Allowance for doubtful accounts (9,039 ) (7,486 ) Net billed receivables 380,210 355,748 Unbilled receivables (Contract Assets): Recoverable costs and estimated earnings not billed 215,895 160,727 Less: Progress payments applied (20,963 ) (21,552 ) Net unbilled receivables 194,932 139,175 Receivables, net $ 575,142 $ 494,923</t>
  </si>
  <si>
    <t>INVENTORIES (Table)</t>
  </si>
  <si>
    <t>Schedule Of Inventory</t>
  </si>
  <si>
    <t>(In thousands) June 30, 2018 December 31, 2017 Raw materials $ 213,306 $ 191,855 Work-in-process 97,420 73,937 Finished goods 152,915 114,307 Inventoried costs related to U.S. Government and other long-term contracts 51,733 65,150 Gross inventories 515,374 445,249 Less: Inventory reserves (60,383 ) (54,638 ) Progress payments applied, principally related to long-term contracts (18,741 ) (11,745 ) Inventories, net $ 436,250 $ 378,866</t>
  </si>
  <si>
    <t>GOODWILL (Table)</t>
  </si>
  <si>
    <t>Schedule Of Goodwill</t>
  </si>
  <si>
    <t>The changes in the carrying amount of goodwill for the six months ended June 30, 2018 are as follows: (In thousands) Commercial/Industrial Defense Power Consolidated December 31, 2017 $ 448,531 $ 460,332 $ 187,466 $ 1,096,329 Acquisitions — — 17,470 17,470 Adjustments — (1,594 ) — (1,594 ) Foreign currency translation adjustment (3,224 ) (5,283 ) (136 ) (8,643 ) June 30, 2018 $ 445,307 $ 453,455 $ 204,800 $ 1,103,562</t>
  </si>
  <si>
    <t>OTHER INTANGIBLE ASSETS, NET (Table)</t>
  </si>
  <si>
    <t>Schedule Of Intangible Assets By Major Class</t>
  </si>
  <si>
    <t xml:space="preserve">The following tables present the cumulative composition of the Corporation’s intangible assets: June 30, 2018 December 31, 2017 (In thousands) Gross Accumulated Amortization Net Gross Accumulated Amortization Net Technology $ 240,101 $ (118,477 ) $ 121,624 $ 243,440 $ (114,036 ) $ 129,404 Customer related intangibles 362,015 (185,281 ) 176,734 367,230 (180,580 ) 186,650 Programs (1) 139,000 (1,738 ) 137,262 — — — Other intangible assets 42,114 (28,638 ) 13,476 40,640 (27,026 ) 13,614 Total $ 783,230 $ (334,134 ) $ 449,096 $ 651,310 $ (321,642 ) $ 329,668 </t>
  </si>
  <si>
    <t>FAIR VALUE OF FINANCIAL INSTRUMENTS (Table)</t>
  </si>
  <si>
    <t>Schedule of Other Derivatives Not Designated as Hedging Instruments, Statements of Financial Performance and Financial Position, Location [Table Text Block]</t>
  </si>
  <si>
    <t>Undesignated hedges For the three and six months ended June 30, 2018 and 2017, the gains or losses recognized in income on forward exchange derivative contracts not designated for hedge accounting were immaterial.</t>
  </si>
  <si>
    <t>Schedule of Carrying Values and Estimated Fair Values of Debt Instruments [Table Text Block]</t>
  </si>
  <si>
    <t xml:space="preserve"> June 30, 2018 December 31, 2017 (In thousands) Carrying Value Estimated Fair Value Carrying Value Estimated Fair Value 3.84% Senior notes due 2021 100,000 100,451 100,000 102,472 3.70% Senior notes due 2023 225,000 224,066 225,000 228,783 3.85% Senior notes due 2025 100,000 99,603 100,000 102,164 4.24% Senior notes due 2026 200,000 202,779 200,000 208,873 4.05% Senior notes due 2028 75,000 74,636 75,000 76,997 4.11% Senior notes due 2028 100,000 99,956 100,000 103,226 Other debt 959 959 150 150 Total debt 800,959 802,450 800,150 822,665 Debt issuance costs, net (774 ) (774 ) (831 ) (831 ) Unamortized interest rate swap proceeds 13,924 13,924 14,820 14,820 Total debt, net $ 814,109 $ 815,600 $ 814,139 $ 836,654</t>
  </si>
  <si>
    <t>PENSION AND OTHER POSTRETIREMENT BENEFIT PLANS (Table)</t>
  </si>
  <si>
    <t>Pension Plans Defined Benefit [Member]</t>
  </si>
  <si>
    <t>Share-based Compensation Arrangement by Share-based Payment Award [Line Items]</t>
  </si>
  <si>
    <t>Schedule Of Defined Benefit Plans Disclosures</t>
  </si>
  <si>
    <t>The components of net periodic pension cost for the three and six months ended June 30, 2018 and 2017 were as follows: Three Months Ended Six Months Ended (In thousands) June 30, June 30, 2018 2017 2018 2017 Service cost $ 6,495 $ 6,474 $ 13,001 $ 12,945 Interest cost 6,521 6,236 13,055 12,455 Expected return on plan assets (14,695 ) (13,310 ) (29,411 ) (26,595 ) Amortization of prior service cost (62 ) (26 ) (125 ) (51 ) Amortization of unrecognized actuarial loss 3,903 3,585 7,809 7,166 Net periodic benefit cost $ 2,162 $ 2,959 $ 4,329 $ 5,920</t>
  </si>
  <si>
    <t>EARNINGS PER SHARE (Table)</t>
  </si>
  <si>
    <t>Schedule of Earnings Per Share Reconciliation</t>
  </si>
  <si>
    <t>A reconciliation of basic to diluted shares used in the earnings per share calculation is as follows: Three Months Ended Six Months Ended (In thousands) June 30, June 30, 2018 2017 2018 2017 Basic weighted-average shares outstanding 44,124 44,213 44,144 44,221 Dilutive effect of stock options and deferred stock compensation 429 594 460 604 Diluted weighted-average shares outstanding 44,553 44,807 44,604 44,825</t>
  </si>
  <si>
    <t>SEGMENT INFORMATION (Table)</t>
  </si>
  <si>
    <t>Schedule Of Segment Reporting Information By Segment</t>
  </si>
  <si>
    <t xml:space="preserve"> Three Months Ended Six Months Ended (In thousands) June 30, June 30, 2018 2017 2018 2017 Net sales Commercial/Industrial $ 312,605 $ 291,856 $ 609,358 $ 570,912 Defense 148,085 127,399 268,968 242,236 Power 162,049 149,970 294,207 280,565 Less: Intersegment revenues (2,441 ) (1,572 ) (4,713 ) (2,469 ) Total consolidated $ 620,298 $ 567,653 $ 1,167,820 $ 1,091,244 Operating income (expense) Commercial/Industrial $ 51,736 $ 43,620 $ 90,961 $ 74,172 Defense 38,641 21,128 58,369 32,225 Power 19,201 23,875 34,543 39,420 Corporate and eliminations (1) (7,502 ) (8,891 ) (17,299 ) (18,393 ) Total consolidated $ 102,076 $ 79,732 $ 166,574 $ 127,424 (1) Corporate and eliminations includes pension and other postretirement benefit expense, certain environmental costs related to remediation at legacy sites, foreign currency transactional gains and losses, and certain other expenses.</t>
  </si>
  <si>
    <t>Reconciliation of Operating Profit (Loss) from Segments to Consolidated</t>
  </si>
  <si>
    <t xml:space="preserve"> Three Months Ended Six Months Ended (In thousands) June 30, June 30, 2018 2017 2018 2017 Total operating income $ 102,076 $ 79,732 $ 166,574 $ 127,424 Interest expense 9,566 10,750 17,770 21,127 Other income, net 3,971 3,729 8,654 7,576 Earnings before income taxes $ 96,481 $ 72,711 $ 157,458 $ 113,873</t>
  </si>
  <si>
    <t>Reconciliation Of Assets From Segment To Consolidated</t>
  </si>
  <si>
    <t>(In thousands) June 30, 2018 December 31, 2017 Identifiable assets Commercial/Industrial $ 1,425,220 $ 1,444,097 Defense 988,651 1,044,776 Power 709,066 482,753 Corporate and Other 107,251 264,695 Total consolidated $ 3,230,188 $ 3,236,321</t>
  </si>
  <si>
    <t>ACCUMULATED OTHER COMPREHENSIVE INCOME (LOSS) (Table)</t>
  </si>
  <si>
    <t>Schedule of Comprehensive Income (Loss)</t>
  </si>
  <si>
    <t>The cumulative balance of each component of accumulated other comprehensive income (AOCI), net of tax, is as follows: (In thousands) Foreign currency translation adjustments, net Total pension and postretirement adjustments, net Accumulated other comprehensive income (loss) December 31, 2016 $ (172,650 ) $ (119,106 ) $ (291,756 ) Other comprehensive income (loss) before reclassifications (1) 77,942 (10,831 ) 67,111 Amounts reclassified from accumulated other comprehensive loss (1) — 7,805 7,805 Net current period other comprehensive loss 77,942 (3,026 ) 74,916 December 31, 2017 $ (94,708 ) $ (122,132 ) $ (216,840 ) Other comprehensive income (loss) before reclassifications (1) (28,360 ) 151 (28,209 ) Amounts reclassified from accumulated other comprehensive income (loss) (1) — 5,533 5,533 Net current period other comprehensive income (loss) (28,360 ) 5,684 (22,676 ) June 30, 2018 $ (123,068 ) $ (116,448 ) $ (239,516 ) (1) All amounts are after tax.</t>
  </si>
  <si>
    <t>Reclassification out of Accumulated Other Comprehensive Income</t>
  </si>
  <si>
    <t>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454 (1) Amortization of actuarial losses (7,795 ) (1) (7,341 ) Total before tax 1,808 Income tax Total reclassifications $ (5,533 ) Net of tax (1) These items are included in the computation of net periodic benefit cost. See Note 9 , Pension and Other Postretirement Benefit Plans .</t>
  </si>
  <si>
    <t>RECLASSIFICATIONS FOR ACCOUNTING PRONOUNCEMENTS (Details) - USD ($) $ in Thousands</t>
  </si>
  <si>
    <t>New Accounting Pronouncements or Change in Accounting Principle [Line Items]</t>
  </si>
  <si>
    <t>Tax Cuts and Jobs Act of 2017, Incomplete Accounting, Transition Tax for Accumulated Foreign Earnings, Provisional Undistributed Income tax Expense</t>
  </si>
  <si>
    <t>Accounting Standards Update 2017-07 [Member]</t>
  </si>
  <si>
    <t>Accounting Standards Update 2014-09 [Member]</t>
  </si>
  <si>
    <t>Restatement Adjustment [Member]</t>
  </si>
  <si>
    <t>Scenario, Previously Reported [Member]</t>
  </si>
  <si>
    <t>Minimum [Member] | Accounting Standards Update 2016-02 [Member]</t>
  </si>
  <si>
    <t>New Accounting Pronouncement or Change in Accounting Principle, Effect of Adoption, Quantification</t>
  </si>
  <si>
    <t>Maximum [Member] | Accounting Standards Update 2016-02 [Member]</t>
  </si>
  <si>
    <t>REVENUE DISAGGREGATION OF REVENUE (Details) - USD ($) $ in Thousands</t>
  </si>
  <si>
    <t>Disaggregation of Revenue [Line Items]</t>
  </si>
  <si>
    <t>Defense [Member]</t>
  </si>
  <si>
    <t>Commercial [Member]</t>
  </si>
  <si>
    <t>Defense Aerospace [Member] | Defense [Member]</t>
  </si>
  <si>
    <t>Defense Ground [Member] | Defense [Member]</t>
  </si>
  <si>
    <t>Naval [Member] | Defense [Member]</t>
  </si>
  <si>
    <t>Defense Other [Member] | Defense [Member]</t>
  </si>
  <si>
    <t>Commercial Aerospace [Member] | Commercial [Member]</t>
  </si>
  <si>
    <t>Power Generation [Member] | Commercial [Member]</t>
  </si>
  <si>
    <t>General Industrial [Member] | Commercial [Member]</t>
  </si>
  <si>
    <t>Transferred over Time [Member]</t>
  </si>
  <si>
    <t>Net Sales, Net, Percent</t>
  </si>
  <si>
    <t>31.00%</t>
  </si>
  <si>
    <t>Transferred at Point in Time [Member]</t>
  </si>
  <si>
    <t>69.00%</t>
  </si>
  <si>
    <t>REVENUE ADDITIONAL DETAILS (Details) $ in Millions</t>
  </si>
  <si>
    <t>Jun. 30, 2018USD ($)</t>
  </si>
  <si>
    <t>Revenue from Contract with Customer [Abstract]</t>
  </si>
  <si>
    <t>Contract with Customer, Liability, Revenue Recognized</t>
  </si>
  <si>
    <t>Revenue, Remaining Performance Obligation</t>
  </si>
  <si>
    <t>Revenue Remaining Performance Obligation Percentage</t>
  </si>
  <si>
    <t>86.00%</t>
  </si>
  <si>
    <t>Revenue, Remaining Performance Obligation, Expected Timing of Satisfaction, Explanation</t>
  </si>
  <si>
    <t>12 -36 months</t>
  </si>
  <si>
    <t>ACQUISITIONS (Details) - USD ($) $ in Thousands</t>
  </si>
  <si>
    <t>Business Acquisition [Line Items]</t>
  </si>
  <si>
    <t>Payments to Acquire Businesses, Gross</t>
  </si>
  <si>
    <t>2017 acquisitions [Member]</t>
  </si>
  <si>
    <t>Accounts Receivable</t>
  </si>
  <si>
    <t>Inventory</t>
  </si>
  <si>
    <t>Property, Plant, and Equipment</t>
  </si>
  <si>
    <t>Other Current and Non-current Assets</t>
  </si>
  <si>
    <t>Intangible Assets, Other than Goodwill</t>
  </si>
  <si>
    <t>Current and Non-current Liabilities</t>
  </si>
  <si>
    <t>Due from Seller, Net</t>
  </si>
  <si>
    <t>Net Tangible and Intangible Assets</t>
  </si>
  <si>
    <t>Purchase Price, Net of Cash Acquired</t>
  </si>
  <si>
    <t>Goodwill, Expected Tax Deductible Amount</t>
  </si>
  <si>
    <t>2018 acquisitions [Member]</t>
  </si>
  <si>
    <t>ACQUISITIONS Narrative (Details) $ in Thousands</t>
  </si>
  <si>
    <t>Apr. 02, 2018</t>
  </si>
  <si>
    <t>Feb. 08, 2017</t>
  </si>
  <si>
    <t>Jan. 03, 2017</t>
  </si>
  <si>
    <t>Jun. 30, 2018USD ($)NumberAcquisitions</t>
  </si>
  <si>
    <t>Jun. 30, 2017USD ($)NumberAcquisitions</t>
  </si>
  <si>
    <t>Number of Businesses Acquired | NumberAcquisitions</t>
  </si>
  <si>
    <t>Revenue of Acquiree since Acquisition Date, Actual</t>
  </si>
  <si>
    <t>Earnings or Loss of Acquiree since Acquisition Date, Actual</t>
  </si>
  <si>
    <t>Power [Member] | Dresser-Rand Government Business (DRG) [Member]</t>
  </si>
  <si>
    <t>Effective Date of Acquisition</t>
  </si>
  <si>
    <t>Apr. 2,
		2018</t>
  </si>
  <si>
    <t>Defense [Member] | Teletronics Technology Corporation (TTC) [Member]</t>
  </si>
  <si>
    <t>Jan. 3,
		2017</t>
  </si>
  <si>
    <t>Commercial Industrial [Member] | Para Tech Coating, Inc (Para Tech) [Member]</t>
  </si>
  <si>
    <t>Feb. 8,
		2017</t>
  </si>
  <si>
    <t>RECEIVABLES (Detail) - USD ($) $ in Thousands</t>
  </si>
  <si>
    <t>Billed receivables:</t>
  </si>
  <si>
    <t>Trade and other receivables</t>
  </si>
  <si>
    <t>Less: Allowance for doubtful accounts</t>
  </si>
  <si>
    <t>Net billed receivables</t>
  </si>
  <si>
    <t>Unbilled receivables:</t>
  </si>
  <si>
    <t>Recoverable costs and estimated earnings not billed</t>
  </si>
  <si>
    <t>Less: Progress payments applied</t>
  </si>
  <si>
    <t>Net unbilled receivables</t>
  </si>
  <si>
    <t>INVENTORIES (Detail) - USD ($) $ in Thousands</t>
  </si>
  <si>
    <t>Raw material</t>
  </si>
  <si>
    <t>Work-in-process</t>
  </si>
  <si>
    <t>Finished goods and component parts</t>
  </si>
  <si>
    <t>Inventoried costs related to U.S. Government and other long-term contracts</t>
  </si>
  <si>
    <t>Gross inventories</t>
  </si>
  <si>
    <t>Less: Inventory reserves</t>
  </si>
  <si>
    <t>Progress payments applied, principally related to long-term contracts</t>
  </si>
  <si>
    <t>INVENTORIES (Narrative) (Detail) - USD ($) $ in Millions</t>
  </si>
  <si>
    <t>Other inventory, capitalized costs</t>
  </si>
  <si>
    <t>Other inventory, capitalized costs to be liquidated under firm orders</t>
  </si>
  <si>
    <t>GOODWILL (Detail) $ in Thousands</t>
  </si>
  <si>
    <t>Goodwill [Roll Forward]</t>
  </si>
  <si>
    <t>December 31, 2017</t>
  </si>
  <si>
    <t>Goodwill, Acquired During Period</t>
  </si>
  <si>
    <t>Foreign currency translation adjustment</t>
  </si>
  <si>
    <t>Goodwill, Period Increase (Decrease)</t>
  </si>
  <si>
    <t>June 30, 2018</t>
  </si>
  <si>
    <t>Commercial Industrial [Member]</t>
  </si>
  <si>
    <t>Power [Member]</t>
  </si>
  <si>
    <t>OTHER INTANGIBLE ASSETS, NET (Detail) - USD ($) $ in Thousands</t>
  </si>
  <si>
    <t>Finite Lived Intangible Assets [Line Items]</t>
  </si>
  <si>
    <t>Gross</t>
  </si>
  <si>
    <t>Accumulated Amortization</t>
  </si>
  <si>
    <t>Net</t>
  </si>
  <si>
    <t>Technology [Member]</t>
  </si>
  <si>
    <t>Customer Relationships [Member]</t>
  </si>
  <si>
    <t>Contract and Program Intangible Assets [Member]</t>
  </si>
  <si>
    <t>Other Intangible Assets [Member]</t>
  </si>
  <si>
    <t>OTHER INTANGIBLE ASSETS, NET (Narrative) (Detail) - USD ($) $ in Millions</t>
  </si>
  <si>
    <t>Finite-lived Intangible Assets Acquired</t>
  </si>
  <si>
    <t>Amortization expense</t>
  </si>
  <si>
    <t>Future amortization expense in remainder of fiscal year</t>
  </si>
  <si>
    <t>Future amortization expense in year two</t>
  </si>
  <si>
    <t>Future amortization expense in year three</t>
  </si>
  <si>
    <t>Future amortization expense in year four</t>
  </si>
  <si>
    <t>Future amortization expense in year five</t>
  </si>
  <si>
    <t>Acquired Finite-lived Intangible Assets, Weighted Average Useful Life</t>
  </si>
  <si>
    <t>20 years</t>
  </si>
  <si>
    <t>10 years 4 months 27 days</t>
  </si>
  <si>
    <t>8 years</t>
  </si>
  <si>
    <t>FAIR VALUE OF FINANCIAL INSTRUMENTS (Debt) (Detail) - USD ($) $ in Thousands</t>
  </si>
  <si>
    <t>Fair Value Balance Sheet Grouping Financial Statement Captions [Line Items]</t>
  </si>
  <si>
    <t>Carrying Value</t>
  </si>
  <si>
    <t>Estimated Fair Value</t>
  </si>
  <si>
    <t>Long-term Debt, Gross</t>
  </si>
  <si>
    <t>Debt Issuance Costs, Net</t>
  </si>
  <si>
    <t>Deferred Gain (Loss) on Discontinuation of Interest Rate Fair Value Hedge</t>
  </si>
  <si>
    <t>3.84% Senior notes due 2021 [Member]</t>
  </si>
  <si>
    <t>Debt Instrument, Interest Rate, Stated Percentage</t>
  </si>
  <si>
    <t>3.84%</t>
  </si>
  <si>
    <t>3.70% Senior notes due 2023 [Member]</t>
  </si>
  <si>
    <t>3.70%</t>
  </si>
  <si>
    <t>3.85% Senior notes due 2025 [Member]</t>
  </si>
  <si>
    <t>3.85%</t>
  </si>
  <si>
    <t>4.24% Senior notes due 2026 [Member]</t>
  </si>
  <si>
    <t>4.24%</t>
  </si>
  <si>
    <t>4.05% Senior notes due 2028 [Member]</t>
  </si>
  <si>
    <t>4.05%</t>
  </si>
  <si>
    <t>4.11% Senior Notes [Member]</t>
  </si>
  <si>
    <t>4.11%</t>
  </si>
  <si>
    <t>Other debt [Member]</t>
  </si>
  <si>
    <t>Long-term Debt, gross [Member]</t>
  </si>
  <si>
    <t>PENSION AND OTHER POSTRETIREMENT BENEFIT PLANS (Detail) - Pension Plans Defined Benefit [Member] - USD ($) $ in Thousands</t>
  </si>
  <si>
    <t>Defined Benefit Plan Disclosure [Line Items]</t>
  </si>
  <si>
    <t>Service cost</t>
  </si>
  <si>
    <t>Interest cost</t>
  </si>
  <si>
    <t>Expected return on plan assets</t>
  </si>
  <si>
    <t>Amortization of prior service cost</t>
  </si>
  <si>
    <t>Amortization of unrecognized actuarial loss</t>
  </si>
  <si>
    <t>Net postretirement benefit cost (income)</t>
  </si>
  <si>
    <t>Defined Benefit Plan, Plan Assets, Contributions by Employer</t>
  </si>
  <si>
    <t>PENSION AND OTHER POSTRETIREMENT BENEFIT PLANS (Additional) (Detail) - USD ($) $ in Millions</t>
  </si>
  <si>
    <t>12 Months Ended</t>
  </si>
  <si>
    <t>Dec. 31, 2018</t>
  </si>
  <si>
    <t>Defined Contribution Plan Disclosure [Line Items]</t>
  </si>
  <si>
    <t>Defined Contribution Plan, Employer Matching Contribution, Percent of Employees' Gross Pay</t>
  </si>
  <si>
    <t>6.00%</t>
  </si>
  <si>
    <t>Defined Contribution Plan, Cost</t>
  </si>
  <si>
    <t>Defined Contribution Plan, Employer Discretionary Contribution Amount</t>
  </si>
  <si>
    <t>Scenario, Forecast [Member]</t>
  </si>
  <si>
    <t>EARNINGS PER SHARE (Detail) - shares shares in Thousands</t>
  </si>
  <si>
    <t>Earnings Per Share Reconciliation [Abstract]</t>
  </si>
  <si>
    <t>Basic weighted-average shares outstanding (shares)</t>
  </si>
  <si>
    <t>Dilutive effect of stock options and deferred stock compensation (shares)</t>
  </si>
  <si>
    <t>Diluted weighted-average shares outstanding (shares)</t>
  </si>
  <si>
    <t>EARNINGS PER SHARE EARNINGS PER SHARE (Anti-dilutive) (Details) - shares shares in Thousands</t>
  </si>
  <si>
    <t>Antidilutive Securities Excluded from Computation of Earnings Per Share [Line Items]</t>
  </si>
  <si>
    <t>Antidilutive Securities Excluded from Computation of Earnings Per Share, Amount</t>
  </si>
  <si>
    <t>SEGMENT INFORMATION (Detail) - USD ($) $ in Thousands</t>
  </si>
  <si>
    <t>Segment Reporting Information [Line Items]</t>
  </si>
  <si>
    <t>Operating income (expense)</t>
  </si>
  <si>
    <t>Identifiable assets</t>
  </si>
  <si>
    <t>Corporate, Non-Segment [Member]</t>
  </si>
  <si>
    <t>Intersegment Eliminations [Member]</t>
  </si>
  <si>
    <t>SEGMENT INFORMATION (Reconciliation) (Detail) - USD ($) $ in Thousands</t>
  </si>
  <si>
    <t>Total operating income</t>
  </si>
  <si>
    <t>Earnings before income taxes</t>
  </si>
  <si>
    <t>ACCUMULATED OTHER COMPREHENSIVE INCOME (LOSS) (Detail) - USD ($) $ in Thousands</t>
  </si>
  <si>
    <t>Accumulated Other Comprehensive Income (Loss) [Roll Forward]</t>
  </si>
  <si>
    <t>Beginning balance</t>
  </si>
  <si>
    <t>Other comprehensive income (loss) before reclassifications</t>
  </si>
  <si>
    <t>Amounts reclassified from accumulated other comprehensive loss</t>
  </si>
  <si>
    <t>Ending balance</t>
  </si>
  <si>
    <t>Foreign Currency Translation Adjustments, Net [Member]</t>
  </si>
  <si>
    <t>Total Pension and Postretirment Adjustments, Net [Member]</t>
  </si>
  <si>
    <t>ACCUMULATED OTHER COMPREHENSIVE INCOME (LOSS) (Reclass) (Detail) - USD ($) $ in Thousands</t>
  </si>
  <si>
    <t>Accumulated Other Comprehensive Income (Loss) [Line Items]</t>
  </si>
  <si>
    <t>Reclassification out of Accumulated Other Comprehensive Income [Member] | Total Pension and Postretirment Adjustments, Net [Member]</t>
  </si>
  <si>
    <t>Amortization of prior service costs</t>
  </si>
  <si>
    <t>Amortization of actuarial losses</t>
  </si>
  <si>
    <t>Income tax</t>
  </si>
  <si>
    <t>CONTINGENCIES AND COMMITMENTS (Detail) - USD ($)</t>
  </si>
  <si>
    <t>Jan. 04, 2018</t>
  </si>
  <si>
    <t>Oct. 10, 2013</t>
  </si>
  <si>
    <t>Mar. 29, 2017</t>
  </si>
  <si>
    <t>Loss Contingencies [Line Items]</t>
  </si>
  <si>
    <t>Malpractice Loss Contingency, Claims Incurred in Period</t>
  </si>
  <si>
    <t>Standby Letters Of Credit [Member]</t>
  </si>
  <si>
    <t>Letters of credit, outstanding</t>
  </si>
  <si>
    <t>FinancialStandbyLetterOfCreditMember</t>
  </si>
  <si>
    <t>Failure to Meet Contractual Obligations [Member]</t>
  </si>
  <si>
    <t>Damages sought</t>
  </si>
  <si>
    <t>Surety Bond [Member]</t>
  </si>
  <si>
    <t>Surety Bond Outstanding</t>
  </si>
  <si>
    <t>Damage from Fire, Explosion or Other Hazard [Member]</t>
  </si>
  <si>
    <t>Estimated Litigation Liability</t>
  </si>
  <si>
    <t>Minimum [Member]</t>
  </si>
  <si>
    <t>Range of possible loss</t>
  </si>
  <si>
    <t>Maximum [Member]</t>
  </si>
  <si>
    <t>Westinghouse Electric Company (WEC) [Member] | Pending Litigation [Member]</t>
  </si>
  <si>
    <t>Debtor-in-Possession Financing, Amount Arranged</t>
  </si>
  <si>
    <t>AP1000 US [Member] | Minimum [Member]</t>
  </si>
  <si>
    <t>AP1000 US [Member] | Maximum [Member]</t>
  </si>
  <si>
    <t>Westinghouse Electric Company (WEC) [Member] | Collectibility of Receivables [Member]</t>
  </si>
  <si>
    <t>Westinghouse Electric Company (WEC) [Member]</t>
  </si>
  <si>
    <t>Business Combination, Consideration Transfer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2632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43981463</v>
      </c>
    </row>
    <row r="14" spans="1:2">
      <c r="A14" s="4" t="s">
        <v>21</v>
      </c>
      <c r="B14" s="4" t="s">
        <v>22</v>
      </c>
    </row>
    <row r="15" spans="1:2">
      <c r="A15" s="4" t="s">
        <v>23</v>
      </c>
      <c r="B15" s="4" t="s">
        <v>24</v>
      </c>
    </row>
    <row r="16" spans="1:2">
      <c r="A16" s="4" t="s">
        <v>25</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8</v>
      </c>
      <c r="C2" s="2" t="s">
        <v>29</v>
      </c>
      <c r="D2" s="2" t="s">
        <v>28</v>
      </c>
      <c r="E2" s="2" t="s">
        <v>29</v>
      </c>
    </row>
    <row r="3" spans="1:5">
      <c r="A3" s="3" t="s">
        <v>30</v>
      </c>
    </row>
    <row r="4" spans="1:5">
      <c r="A4" s="4" t="s">
        <v>31</v>
      </c>
      <c r="B4" s="7" t="n">
        <v>511676</v>
      </c>
      <c r="C4" s="7" t="n">
        <v>459774</v>
      </c>
      <c r="D4" s="7" t="n">
        <v>956363</v>
      </c>
      <c r="E4" s="7" t="n">
        <v>883003</v>
      </c>
    </row>
    <row r="5" spans="1:5">
      <c r="A5" s="4" t="s">
        <v>32</v>
      </c>
      <c r="B5" s="5" t="n">
        <v>108622</v>
      </c>
      <c r="C5" s="5" t="n">
        <v>107879</v>
      </c>
      <c r="D5" s="5" t="n">
        <v>211457</v>
      </c>
      <c r="E5" s="5" t="n">
        <v>208241</v>
      </c>
    </row>
    <row r="6" spans="1:5">
      <c r="A6" s="4" t="s">
        <v>33</v>
      </c>
      <c r="B6" s="5" t="n">
        <v>620298</v>
      </c>
      <c r="C6" s="5" t="n">
        <v>567653</v>
      </c>
      <c r="D6" s="5" t="n">
        <v>1167820</v>
      </c>
      <c r="E6" s="5" t="n">
        <v>1091244</v>
      </c>
    </row>
    <row r="7" spans="1:5">
      <c r="A7" s="3" t="s">
        <v>34</v>
      </c>
    </row>
    <row r="8" spans="1:5">
      <c r="A8" s="4" t="s">
        <v>35</v>
      </c>
      <c r="B8" s="5" t="n">
        <v>324184</v>
      </c>
      <c r="C8" s="5" t="n">
        <v>302794</v>
      </c>
      <c r="D8" s="5" t="n">
        <v>623495</v>
      </c>
      <c r="E8" s="5" t="n">
        <v>592404</v>
      </c>
    </row>
    <row r="9" spans="1:5">
      <c r="A9" s="4" t="s">
        <v>36</v>
      </c>
      <c r="B9" s="5" t="n">
        <v>69614</v>
      </c>
      <c r="C9" s="5" t="n">
        <v>69849</v>
      </c>
      <c r="D9" s="5" t="n">
        <v>136634</v>
      </c>
      <c r="E9" s="5" t="n">
        <v>136895</v>
      </c>
    </row>
    <row r="10" spans="1:5">
      <c r="A10" s="4" t="s">
        <v>37</v>
      </c>
      <c r="B10" s="5" t="n">
        <v>393798</v>
      </c>
      <c r="C10" s="5" t="n">
        <v>372643</v>
      </c>
      <c r="D10" s="5" t="n">
        <v>760129</v>
      </c>
      <c r="E10" s="5" t="n">
        <v>729299</v>
      </c>
    </row>
    <row r="11" spans="1:5">
      <c r="A11" s="4" t="s">
        <v>38</v>
      </c>
      <c r="B11" s="5" t="n">
        <v>226500</v>
      </c>
      <c r="C11" s="5" t="n">
        <v>195010</v>
      </c>
      <c r="D11" s="5" t="n">
        <v>407691</v>
      </c>
      <c r="E11" s="5" t="n">
        <v>361945</v>
      </c>
    </row>
    <row r="12" spans="1:5">
      <c r="A12" s="4" t="s">
        <v>39</v>
      </c>
      <c r="B12" s="5" t="n">
        <v>15054</v>
      </c>
      <c r="C12" s="5" t="n">
        <v>15788</v>
      </c>
      <c r="D12" s="5" t="n">
        <v>30995</v>
      </c>
      <c r="E12" s="5" t="n">
        <v>31379</v>
      </c>
    </row>
    <row r="13" spans="1:5">
      <c r="A13" s="4" t="s">
        <v>40</v>
      </c>
      <c r="B13" s="5" t="n">
        <v>32665</v>
      </c>
      <c r="C13" s="5" t="n">
        <v>29055</v>
      </c>
      <c r="D13" s="5" t="n">
        <v>64185</v>
      </c>
      <c r="E13" s="5" t="n">
        <v>58513</v>
      </c>
    </row>
    <row r="14" spans="1:5">
      <c r="A14" s="4" t="s">
        <v>41</v>
      </c>
      <c r="B14" s="5" t="n">
        <v>76705</v>
      </c>
      <c r="C14" s="5" t="n">
        <v>70435</v>
      </c>
      <c r="D14" s="5" t="n">
        <v>145937</v>
      </c>
      <c r="E14" s="5" t="n">
        <v>144629</v>
      </c>
    </row>
    <row r="15" spans="1:5">
      <c r="A15" s="4" t="s">
        <v>42</v>
      </c>
      <c r="B15" s="5" t="n">
        <v>102076</v>
      </c>
      <c r="C15" s="5" t="n">
        <v>79732</v>
      </c>
      <c r="D15" s="5" t="n">
        <v>166574</v>
      </c>
      <c r="E15" s="5" t="n">
        <v>127424</v>
      </c>
    </row>
    <row r="16" spans="1:5">
      <c r="A16" s="4" t="s">
        <v>43</v>
      </c>
      <c r="B16" s="5" t="n">
        <v>-9566</v>
      </c>
      <c r="C16" s="5" t="n">
        <v>-10750</v>
      </c>
      <c r="D16" s="5" t="n">
        <v>-17770</v>
      </c>
      <c r="E16" s="5" t="n">
        <v>-21127</v>
      </c>
    </row>
    <row r="17" spans="1:5">
      <c r="A17" s="4" t="s">
        <v>44</v>
      </c>
      <c r="B17" s="5" t="n">
        <v>3971</v>
      </c>
      <c r="C17" s="5" t="n">
        <v>3729</v>
      </c>
      <c r="D17" s="5" t="n">
        <v>8654</v>
      </c>
      <c r="E17" s="5" t="n">
        <v>7576</v>
      </c>
    </row>
    <row r="18" spans="1:5">
      <c r="A18" s="4" t="s">
        <v>45</v>
      </c>
      <c r="B18" s="5" t="n">
        <v>96481</v>
      </c>
      <c r="C18" s="5" t="n">
        <v>72711</v>
      </c>
      <c r="D18" s="5" t="n">
        <v>157458</v>
      </c>
      <c r="E18" s="5" t="n">
        <v>113873</v>
      </c>
    </row>
    <row r="19" spans="1:5">
      <c r="A19" s="4" t="s">
        <v>46</v>
      </c>
      <c r="B19" s="5" t="n">
        <v>-21693</v>
      </c>
      <c r="C19" s="5" t="n">
        <v>-22061</v>
      </c>
      <c r="D19" s="5" t="n">
        <v>-39027</v>
      </c>
      <c r="E19" s="5" t="n">
        <v>-30676</v>
      </c>
    </row>
    <row r="20" spans="1:5">
      <c r="A20" s="4" t="s">
        <v>47</v>
      </c>
      <c r="B20" s="7" t="n">
        <v>74788</v>
      </c>
      <c r="C20" s="7" t="n">
        <v>50650</v>
      </c>
      <c r="D20" s="7" t="n">
        <v>118431</v>
      </c>
      <c r="E20" s="7" t="n">
        <v>83197</v>
      </c>
    </row>
    <row r="21" spans="1:5">
      <c r="A21" s="3" t="s">
        <v>48</v>
      </c>
    </row>
    <row r="22" spans="1:5">
      <c r="A22" s="4" t="s">
        <v>49</v>
      </c>
      <c r="B22" s="8" t="n">
        <v>1.69</v>
      </c>
      <c r="C22" s="8" t="n">
        <v>1.15</v>
      </c>
      <c r="D22" s="8" t="n">
        <v>2.68</v>
      </c>
      <c r="E22" s="8" t="n">
        <v>1.88</v>
      </c>
    </row>
    <row r="23" spans="1:5">
      <c r="A23" s="3" t="s">
        <v>50</v>
      </c>
    </row>
    <row r="24" spans="1:5">
      <c r="A24" s="4" t="s">
        <v>51</v>
      </c>
      <c r="B24" s="9" t="n">
        <v>1.68</v>
      </c>
      <c r="C24" s="9" t="n">
        <v>1.13</v>
      </c>
      <c r="D24" s="9" t="n">
        <v>2.66</v>
      </c>
      <c r="E24" s="9" t="n">
        <v>1.86</v>
      </c>
    </row>
    <row r="25" spans="1:5">
      <c r="A25" s="4" t="s">
        <v>52</v>
      </c>
      <c r="B25" s="8" t="n">
        <v>0.15</v>
      </c>
      <c r="C25" s="8" t="n">
        <v>0.13</v>
      </c>
      <c r="D25" s="10" t="n">
        <v>0.3</v>
      </c>
      <c r="E25" s="8" t="n">
        <v>0.26</v>
      </c>
    </row>
    <row r="26" spans="1:5">
      <c r="A26" s="3" t="s">
        <v>53</v>
      </c>
    </row>
    <row r="27" spans="1:5">
      <c r="A27" s="4" t="s">
        <v>54</v>
      </c>
      <c r="B27" s="5" t="n">
        <v>44124</v>
      </c>
      <c r="C27" s="5" t="n">
        <v>44213</v>
      </c>
      <c r="D27" s="5" t="n">
        <v>44144</v>
      </c>
      <c r="E27" s="5" t="n">
        <v>44221</v>
      </c>
    </row>
    <row r="28" spans="1:5">
      <c r="A28" s="4" t="s">
        <v>55</v>
      </c>
      <c r="B28" s="5" t="n">
        <v>44553</v>
      </c>
      <c r="C28" s="5" t="n">
        <v>44807</v>
      </c>
      <c r="D28" s="5" t="n">
        <v>44604</v>
      </c>
      <c r="E28" s="5" t="n">
        <v>448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8</v>
      </c>
    </row>
    <row r="3" spans="1:2">
      <c r="A3" s="3" t="s">
        <v>16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8</v>
      </c>
    </row>
    <row r="3" spans="1:2">
      <c r="A3" s="3" t="s">
        <v>16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8</v>
      </c>
    </row>
    <row r="3" spans="1:2">
      <c r="A3" s="3" t="s">
        <v>17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8</v>
      </c>
    </row>
    <row r="3" spans="1:2">
      <c r="A3" s="3" t="s">
        <v>17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8</v>
      </c>
    </row>
    <row r="3" spans="1:2">
      <c r="A3" s="3" t="s">
        <v>17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8</v>
      </c>
    </row>
    <row r="3" spans="1:2">
      <c r="A3" s="3" t="s">
        <v>18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8</v>
      </c>
    </row>
    <row r="3" spans="1:2">
      <c r="A3" s="3" t="s">
        <v>18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8</v>
      </c>
    </row>
    <row r="3" spans="1:2">
      <c r="A3" s="3" t="s">
        <v>18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8</v>
      </c>
    </row>
    <row r="3" spans="1:2">
      <c r="A3" s="4" t="s">
        <v>232</v>
      </c>
    </row>
    <row r="4" spans="1:2">
      <c r="A4" s="3"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v>
      </c>
      <c r="C1" s="2" t="s">
        <v>27</v>
      </c>
      <c r="E1" s="2" t="s">
        <v>1</v>
      </c>
    </row>
    <row r="2" spans="1:6">
      <c r="C2" s="2" t="s">
        <v>28</v>
      </c>
      <c r="D2" s="2" t="s">
        <v>29</v>
      </c>
      <c r="E2" s="2" t="s">
        <v>28</v>
      </c>
      <c r="F2" s="2" t="s">
        <v>29</v>
      </c>
    </row>
    <row r="3" spans="1:6">
      <c r="A3" s="3" t="s">
        <v>57</v>
      </c>
    </row>
    <row r="4" spans="1:6">
      <c r="A4" s="4" t="s">
        <v>47</v>
      </c>
      <c r="C4" s="7" t="n">
        <v>74788</v>
      </c>
      <c r="D4" s="7" t="n">
        <v>50650</v>
      </c>
      <c r="E4" s="7" t="n">
        <v>118431</v>
      </c>
      <c r="F4" s="7" t="n">
        <v>83197</v>
      </c>
    </row>
    <row r="5" spans="1:6">
      <c r="A5" s="3" t="s">
        <v>58</v>
      </c>
    </row>
    <row r="6" spans="1:6">
      <c r="A6" s="4" t="s">
        <v>59</v>
      </c>
      <c r="B6" s="4" t="s">
        <v>60</v>
      </c>
      <c r="C6" s="5" t="n">
        <v>-43771</v>
      </c>
      <c r="D6" s="5" t="n">
        <v>32677</v>
      </c>
      <c r="E6" s="5" t="n">
        <v>-28360</v>
      </c>
      <c r="F6" s="5" t="n">
        <v>43901</v>
      </c>
    </row>
    <row r="7" spans="1:6">
      <c r="A7" s="4" t="s">
        <v>61</v>
      </c>
      <c r="B7" s="4" t="s">
        <v>62</v>
      </c>
      <c r="C7" s="5" t="n">
        <v>3062</v>
      </c>
      <c r="D7" s="5" t="n">
        <v>1743</v>
      </c>
      <c r="E7" s="5" t="n">
        <v>5684</v>
      </c>
      <c r="F7" s="5" t="n">
        <v>3694</v>
      </c>
    </row>
    <row r="8" spans="1:6">
      <c r="A8" s="4" t="s">
        <v>63</v>
      </c>
      <c r="C8" s="5" t="n">
        <v>-40709</v>
      </c>
      <c r="D8" s="5" t="n">
        <v>34420</v>
      </c>
      <c r="E8" s="5" t="n">
        <v>-22676</v>
      </c>
      <c r="F8" s="5" t="n">
        <v>47595</v>
      </c>
    </row>
    <row r="9" spans="1:6">
      <c r="A9" s="4" t="s">
        <v>64</v>
      </c>
      <c r="C9" s="7" t="n">
        <v>34079</v>
      </c>
      <c r="D9" s="7" t="n">
        <v>85070</v>
      </c>
      <c r="E9" s="7" t="n">
        <v>95755</v>
      </c>
      <c r="F9" s="7" t="n">
        <v>130792</v>
      </c>
    </row>
    <row r="10" spans="1:6"/>
    <row r="11" spans="1:6">
      <c r="A11" s="4" t="s">
        <v>60</v>
      </c>
      <c r="B11" s="4" t="s">
        <v>65</v>
      </c>
    </row>
    <row r="12" spans="1:6">
      <c r="A12" s="4" t="s">
        <v>62</v>
      </c>
      <c r="B12" s="4" t="s">
        <v>66</v>
      </c>
    </row>
  </sheetData>
  <mergeCells count="6">
    <mergeCell ref="A1:B2"/>
    <mergeCell ref="C1:D1"/>
    <mergeCell ref="E1:F1"/>
    <mergeCell ref="A10:E10"/>
    <mergeCell ref="B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8</v>
      </c>
    </row>
    <row r="3" spans="1:2">
      <c r="A3" s="3" t="s">
        <v>192</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8</v>
      </c>
    </row>
    <row r="3" spans="1:2">
      <c r="A3" s="3" t="s">
        <v>19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8</v>
      </c>
    </row>
    <row r="3" spans="1:2">
      <c r="A3" s="3" t="s">
        <v>19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1</v>
      </c>
      <c r="B1" s="2" t="s">
        <v>27</v>
      </c>
      <c r="D1" s="2" t="s">
        <v>1</v>
      </c>
    </row>
    <row r="2" spans="1:6">
      <c r="B2" s="2" t="s">
        <v>28</v>
      </c>
      <c r="C2" s="2" t="s">
        <v>29</v>
      </c>
      <c r="D2" s="2" t="s">
        <v>28</v>
      </c>
      <c r="E2" s="2" t="s">
        <v>29</v>
      </c>
      <c r="F2" s="2" t="s">
        <v>71</v>
      </c>
    </row>
    <row r="3" spans="1:6">
      <c r="A3" s="3" t="s">
        <v>252</v>
      </c>
    </row>
    <row r="4" spans="1:6">
      <c r="A4" s="4" t="s">
        <v>31</v>
      </c>
      <c r="B4" s="7" t="n">
        <v>511676</v>
      </c>
      <c r="C4" s="7" t="n">
        <v>459774</v>
      </c>
      <c r="D4" s="7" t="n">
        <v>956363</v>
      </c>
      <c r="E4" s="7" t="n">
        <v>883003</v>
      </c>
    </row>
    <row r="5" spans="1:6">
      <c r="A5" s="4" t="s">
        <v>35</v>
      </c>
      <c r="B5" s="5" t="n">
        <v>324184</v>
      </c>
      <c r="C5" s="5" t="n">
        <v>302794</v>
      </c>
      <c r="D5" s="5" t="n">
        <v>623495</v>
      </c>
      <c r="E5" s="5" t="n">
        <v>592404</v>
      </c>
    </row>
    <row r="6" spans="1:6">
      <c r="A6" s="4" t="s">
        <v>36</v>
      </c>
      <c r="B6" s="5" t="n">
        <v>69614</v>
      </c>
      <c r="C6" s="5" t="n">
        <v>69849</v>
      </c>
      <c r="D6" s="5" t="n">
        <v>136634</v>
      </c>
      <c r="E6" s="5" t="n">
        <v>136895</v>
      </c>
    </row>
    <row r="7" spans="1:6">
      <c r="A7" s="4" t="s">
        <v>39</v>
      </c>
      <c r="B7" s="5" t="n">
        <v>15054</v>
      </c>
      <c r="C7" s="5" t="n">
        <v>15788</v>
      </c>
      <c r="D7" s="5" t="n">
        <v>30995</v>
      </c>
      <c r="E7" s="5" t="n">
        <v>31379</v>
      </c>
    </row>
    <row r="8" spans="1:6">
      <c r="A8" s="4" t="s">
        <v>40</v>
      </c>
      <c r="B8" s="5" t="n">
        <v>32665</v>
      </c>
      <c r="C8" s="5" t="n">
        <v>29055</v>
      </c>
      <c r="D8" s="5" t="n">
        <v>64185</v>
      </c>
      <c r="E8" s="5" t="n">
        <v>58513</v>
      </c>
    </row>
    <row r="9" spans="1:6">
      <c r="A9" s="4" t="s">
        <v>41</v>
      </c>
      <c r="B9" s="5" t="n">
        <v>76705</v>
      </c>
      <c r="C9" s="5" t="n">
        <v>70435</v>
      </c>
      <c r="D9" s="5" t="n">
        <v>145937</v>
      </c>
      <c r="E9" s="5" t="n">
        <v>144629</v>
      </c>
    </row>
    <row r="10" spans="1:6">
      <c r="A10" s="4" t="s">
        <v>44</v>
      </c>
      <c r="B10" s="5" t="n">
        <v>3971</v>
      </c>
      <c r="C10" s="5" t="n">
        <v>3729</v>
      </c>
      <c r="D10" s="5" t="n">
        <v>8654</v>
      </c>
      <c r="E10" s="5" t="n">
        <v>7576</v>
      </c>
    </row>
    <row r="11" spans="1:6">
      <c r="A11" s="4" t="s">
        <v>46</v>
      </c>
      <c r="B11" s="5" t="n">
        <v>-21693</v>
      </c>
      <c r="C11" s="5" t="n">
        <v>-22061</v>
      </c>
      <c r="D11" s="5" t="n">
        <v>-39027</v>
      </c>
      <c r="E11" s="5" t="n">
        <v>-30676</v>
      </c>
    </row>
    <row r="12" spans="1:6">
      <c r="A12" s="4" t="s">
        <v>47</v>
      </c>
      <c r="B12" s="5" t="n">
        <v>74788</v>
      </c>
      <c r="C12" s="5" t="n">
        <v>50650</v>
      </c>
      <c r="D12" s="5" t="n">
        <v>118431</v>
      </c>
      <c r="E12" s="5" t="n">
        <v>83197</v>
      </c>
    </row>
    <row r="13" spans="1:6">
      <c r="A13" s="4" t="s">
        <v>74</v>
      </c>
      <c r="B13" s="5" t="n">
        <v>575142</v>
      </c>
      <c r="D13" s="5" t="n">
        <v>575142</v>
      </c>
      <c r="F13" s="7" t="n">
        <v>494923</v>
      </c>
    </row>
    <row r="14" spans="1:6">
      <c r="A14" s="4" t="s">
        <v>75</v>
      </c>
      <c r="B14" s="5" t="n">
        <v>436250</v>
      </c>
      <c r="D14" s="5" t="n">
        <v>436250</v>
      </c>
      <c r="F14" s="5" t="n">
        <v>378866</v>
      </c>
    </row>
    <row r="15" spans="1:6">
      <c r="A15" s="4" t="s">
        <v>81</v>
      </c>
      <c r="B15" s="5" t="n">
        <v>18292</v>
      </c>
      <c r="D15" s="5" t="n">
        <v>18292</v>
      </c>
      <c r="F15" s="5" t="n">
        <v>18229</v>
      </c>
    </row>
    <row r="16" spans="1:6">
      <c r="A16" s="4" t="s">
        <v>87</v>
      </c>
      <c r="B16" s="5" t="n">
        <v>4957</v>
      </c>
      <c r="D16" s="5" t="n">
        <v>4957</v>
      </c>
      <c r="F16" s="5" t="n">
        <v>4564</v>
      </c>
    </row>
    <row r="17" spans="1:6">
      <c r="A17" s="4" t="s">
        <v>88</v>
      </c>
      <c r="B17" s="5" t="n">
        <v>231187</v>
      </c>
      <c r="D17" s="5" t="n">
        <v>231187</v>
      </c>
      <c r="F17" s="5" t="n">
        <v>214891</v>
      </c>
    </row>
    <row r="18" spans="1:6">
      <c r="A18" s="4" t="s">
        <v>100</v>
      </c>
      <c r="B18" s="5" t="n">
        <v>2047250</v>
      </c>
      <c r="D18" s="5" t="n">
        <v>2047250</v>
      </c>
      <c r="F18" s="5" t="n">
        <v>1944324</v>
      </c>
    </row>
    <row r="19" spans="1:6">
      <c r="A19" s="4" t="s">
        <v>253</v>
      </c>
      <c r="D19" s="5" t="n">
        <v>6500</v>
      </c>
    </row>
    <row r="20" spans="1:6">
      <c r="A20" s="4" t="s">
        <v>254</v>
      </c>
    </row>
    <row r="21" spans="1:6">
      <c r="A21" s="3" t="s">
        <v>252</v>
      </c>
    </row>
    <row r="22" spans="1:6">
      <c r="A22" s="4" t="s">
        <v>35</v>
      </c>
      <c r="C22" s="5" t="n">
        <v>3055</v>
      </c>
      <c r="E22" s="5" t="n">
        <v>6173</v>
      </c>
    </row>
    <row r="23" spans="1:6">
      <c r="A23" s="4" t="s">
        <v>36</v>
      </c>
      <c r="C23" s="5" t="n">
        <v>705</v>
      </c>
      <c r="E23" s="5" t="n">
        <v>1427</v>
      </c>
    </row>
    <row r="24" spans="1:6">
      <c r="A24" s="4" t="s">
        <v>39</v>
      </c>
      <c r="C24" s="5" t="n">
        <v>287</v>
      </c>
      <c r="E24" s="5" t="n">
        <v>580</v>
      </c>
    </row>
    <row r="25" spans="1:6">
      <c r="A25" s="4" t="s">
        <v>40</v>
      </c>
      <c r="C25" s="5" t="n">
        <v>495</v>
      </c>
      <c r="E25" s="5" t="n">
        <v>1000</v>
      </c>
    </row>
    <row r="26" spans="1:6">
      <c r="A26" s="4" t="s">
        <v>41</v>
      </c>
      <c r="C26" s="5" t="n">
        <v>-1003</v>
      </c>
      <c r="E26" s="5" t="n">
        <v>-2106</v>
      </c>
    </row>
    <row r="27" spans="1:6">
      <c r="A27" s="4" t="s">
        <v>44</v>
      </c>
      <c r="C27" s="5" t="n">
        <v>3539</v>
      </c>
      <c r="E27" s="5" t="n">
        <v>7074</v>
      </c>
    </row>
    <row r="28" spans="1:6">
      <c r="A28" s="4" t="s">
        <v>255</v>
      </c>
    </row>
    <row r="29" spans="1:6">
      <c r="A29" s="3" t="s">
        <v>252</v>
      </c>
    </row>
    <row r="30" spans="1:6">
      <c r="A30" s="4" t="s">
        <v>31</v>
      </c>
      <c r="B30" s="5" t="n">
        <v>-5477</v>
      </c>
      <c r="D30" s="5" t="n">
        <v>-7511</v>
      </c>
    </row>
    <row r="31" spans="1:6">
      <c r="A31" s="4" t="s">
        <v>35</v>
      </c>
      <c r="B31" s="5" t="n">
        <v>-4095</v>
      </c>
      <c r="D31" s="5" t="n">
        <v>-3727</v>
      </c>
    </row>
    <row r="32" spans="1:6">
      <c r="A32" s="4" t="s">
        <v>46</v>
      </c>
      <c r="B32" s="5" t="n">
        <v>371</v>
      </c>
      <c r="D32" s="5" t="n">
        <v>986</v>
      </c>
    </row>
    <row r="33" spans="1:6">
      <c r="A33" s="4" t="s">
        <v>47</v>
      </c>
      <c r="B33" s="5" t="n">
        <v>-1011</v>
      </c>
      <c r="D33" s="5" t="n">
        <v>-2798</v>
      </c>
    </row>
    <row r="34" spans="1:6">
      <c r="A34" s="4" t="s">
        <v>74</v>
      </c>
      <c r="B34" s="5" t="n">
        <v>-26158</v>
      </c>
      <c r="D34" s="5" t="n">
        <v>-26158</v>
      </c>
      <c r="F34" s="5" t="n">
        <v>18363</v>
      </c>
    </row>
    <row r="35" spans="1:6">
      <c r="A35" s="4" t="s">
        <v>75</v>
      </c>
      <c r="B35" s="5" t="n">
        <v>27557</v>
      </c>
      <c r="D35" s="5" t="n">
        <v>27557</v>
      </c>
      <c r="F35" s="5" t="n">
        <v>-23555</v>
      </c>
    </row>
    <row r="36" spans="1:6">
      <c r="A36" s="4" t="s">
        <v>81</v>
      </c>
      <c r="B36" s="5" t="n">
        <v>-879</v>
      </c>
      <c r="D36" s="5" t="n">
        <v>-879</v>
      </c>
      <c r="F36" s="5" t="n">
        <v>878</v>
      </c>
    </row>
    <row r="37" spans="1:6">
      <c r="A37" s="4" t="s">
        <v>87</v>
      </c>
      <c r="B37" s="5" t="n">
        <v>-983</v>
      </c>
      <c r="D37" s="5" t="n">
        <v>-983</v>
      </c>
    </row>
    <row r="38" spans="1:6">
      <c r="A38" s="4" t="s">
        <v>88</v>
      </c>
      <c r="B38" s="5" t="n">
        <v>2029</v>
      </c>
      <c r="D38" s="5" t="n">
        <v>2029</v>
      </c>
      <c r="F38" s="5" t="n">
        <v>-2040</v>
      </c>
    </row>
    <row r="39" spans="1:6">
      <c r="A39" s="4" t="s">
        <v>100</v>
      </c>
      <c r="B39" s="5" t="n">
        <v>-526</v>
      </c>
      <c r="D39" s="5" t="n">
        <v>-526</v>
      </c>
      <c r="F39" s="5" t="n">
        <v>-2274</v>
      </c>
    </row>
    <row r="40" spans="1:6">
      <c r="A40" s="4" t="s">
        <v>256</v>
      </c>
    </row>
    <row r="41" spans="1:6">
      <c r="A41" s="3" t="s">
        <v>252</v>
      </c>
    </row>
    <row r="42" spans="1:6">
      <c r="A42" s="4" t="s">
        <v>31</v>
      </c>
      <c r="B42" s="5" t="n">
        <v>506199</v>
      </c>
      <c r="D42" s="5" t="n">
        <v>948852</v>
      </c>
    </row>
    <row r="43" spans="1:6">
      <c r="A43" s="4" t="s">
        <v>35</v>
      </c>
      <c r="B43" s="5" t="n">
        <v>320089</v>
      </c>
      <c r="D43" s="5" t="n">
        <v>619768</v>
      </c>
    </row>
    <row r="44" spans="1:6">
      <c r="A44" s="4" t="s">
        <v>46</v>
      </c>
      <c r="B44" s="5" t="n">
        <v>-21322</v>
      </c>
      <c r="D44" s="5" t="n">
        <v>-38041</v>
      </c>
    </row>
    <row r="45" spans="1:6">
      <c r="A45" s="4" t="s">
        <v>47</v>
      </c>
      <c r="B45" s="5" t="n">
        <v>73777</v>
      </c>
      <c r="D45" s="5" t="n">
        <v>115633</v>
      </c>
    </row>
    <row r="46" spans="1:6">
      <c r="A46" s="4" t="s">
        <v>74</v>
      </c>
      <c r="B46" s="5" t="n">
        <v>548984</v>
      </c>
      <c r="D46" s="5" t="n">
        <v>548984</v>
      </c>
      <c r="F46" s="5" t="n">
        <v>513286</v>
      </c>
    </row>
    <row r="47" spans="1:6">
      <c r="A47" s="4" t="s">
        <v>75</v>
      </c>
      <c r="B47" s="5" t="n">
        <v>463807</v>
      </c>
      <c r="D47" s="5" t="n">
        <v>463807</v>
      </c>
      <c r="F47" s="5" t="n">
        <v>355311</v>
      </c>
    </row>
    <row r="48" spans="1:6">
      <c r="A48" s="4" t="s">
        <v>81</v>
      </c>
      <c r="B48" s="5" t="n">
        <v>17413</v>
      </c>
      <c r="D48" s="5" t="n">
        <v>17413</v>
      </c>
      <c r="F48" s="5" t="n">
        <v>19107</v>
      </c>
    </row>
    <row r="49" spans="1:6">
      <c r="A49" s="4" t="s">
        <v>87</v>
      </c>
      <c r="B49" s="5" t="n">
        <v>3974</v>
      </c>
      <c r="D49" s="5" t="n">
        <v>3974</v>
      </c>
    </row>
    <row r="50" spans="1:6">
      <c r="A50" s="4" t="s">
        <v>88</v>
      </c>
      <c r="B50" s="5" t="n">
        <v>233216</v>
      </c>
      <c r="D50" s="5" t="n">
        <v>233216</v>
      </c>
      <c r="F50" s="5" t="n">
        <v>212851</v>
      </c>
    </row>
    <row r="51" spans="1:6">
      <c r="A51" s="4" t="s">
        <v>100</v>
      </c>
      <c r="B51" s="7" t="n">
        <v>2046724</v>
      </c>
      <c r="D51" s="5" t="n">
        <v>2046724</v>
      </c>
      <c r="F51" s="7" t="n">
        <v>1942050</v>
      </c>
    </row>
    <row r="52" spans="1:6">
      <c r="A52" s="4" t="s">
        <v>257</v>
      </c>
    </row>
    <row r="53" spans="1:6">
      <c r="A53" s="3" t="s">
        <v>252</v>
      </c>
    </row>
    <row r="54" spans="1:6">
      <c r="A54" s="4" t="s">
        <v>35</v>
      </c>
      <c r="C54" s="5" t="n">
        <v>299739</v>
      </c>
      <c r="E54" s="5" t="n">
        <v>586231</v>
      </c>
    </row>
    <row r="55" spans="1:6">
      <c r="A55" s="4" t="s">
        <v>36</v>
      </c>
      <c r="C55" s="5" t="n">
        <v>69144</v>
      </c>
      <c r="E55" s="5" t="n">
        <v>135468</v>
      </c>
    </row>
    <row r="56" spans="1:6">
      <c r="A56" s="4" t="s">
        <v>39</v>
      </c>
      <c r="C56" s="5" t="n">
        <v>15501</v>
      </c>
      <c r="E56" s="5" t="n">
        <v>30799</v>
      </c>
    </row>
    <row r="57" spans="1:6">
      <c r="A57" s="4" t="s">
        <v>40</v>
      </c>
      <c r="C57" s="5" t="n">
        <v>28560</v>
      </c>
      <c r="E57" s="5" t="n">
        <v>57513</v>
      </c>
    </row>
    <row r="58" spans="1:6">
      <c r="A58" s="4" t="s">
        <v>41</v>
      </c>
      <c r="C58" s="5" t="n">
        <v>71438</v>
      </c>
      <c r="E58" s="5" t="n">
        <v>146735</v>
      </c>
    </row>
    <row r="59" spans="1:6">
      <c r="A59" s="4" t="s">
        <v>44</v>
      </c>
      <c r="C59" s="7" t="n">
        <v>190</v>
      </c>
      <c r="E59" s="7" t="n">
        <v>502</v>
      </c>
    </row>
    <row r="60" spans="1:6">
      <c r="A60" s="4" t="s">
        <v>258</v>
      </c>
    </row>
    <row r="61" spans="1:6">
      <c r="A61" s="3" t="s">
        <v>252</v>
      </c>
    </row>
    <row r="62" spans="1:6">
      <c r="A62" s="4" t="s">
        <v>259</v>
      </c>
      <c r="D62" s="5" t="n">
        <v>130000</v>
      </c>
    </row>
    <row r="63" spans="1:6">
      <c r="A63" s="4" t="s">
        <v>260</v>
      </c>
    </row>
    <row r="64" spans="1:6">
      <c r="A64" s="3" t="s">
        <v>252</v>
      </c>
    </row>
    <row r="65" spans="1:6">
      <c r="A65" s="4" t="s">
        <v>259</v>
      </c>
      <c r="D65" s="7" t="n">
        <v>14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61</v>
      </c>
      <c r="B1" s="2" t="s">
        <v>27</v>
      </c>
      <c r="D1" s="2" t="s">
        <v>1</v>
      </c>
    </row>
    <row r="2" spans="1:5">
      <c r="B2" s="2" t="s">
        <v>28</v>
      </c>
      <c r="C2" s="2" t="s">
        <v>29</v>
      </c>
      <c r="D2" s="2" t="s">
        <v>28</v>
      </c>
      <c r="E2" s="2" t="s">
        <v>29</v>
      </c>
    </row>
    <row r="3" spans="1:5">
      <c r="A3" s="3" t="s">
        <v>262</v>
      </c>
    </row>
    <row r="4" spans="1:5">
      <c r="A4" s="4" t="s">
        <v>30</v>
      </c>
      <c r="B4" s="7" t="n">
        <v>620298</v>
      </c>
      <c r="C4" s="7" t="n">
        <v>567653</v>
      </c>
      <c r="D4" s="7" t="n">
        <v>1167820</v>
      </c>
      <c r="E4" s="7" t="n">
        <v>1091244</v>
      </c>
    </row>
    <row r="5" spans="1:5">
      <c r="A5" s="4" t="s">
        <v>263</v>
      </c>
    </row>
    <row r="6" spans="1:5">
      <c r="A6" s="3" t="s">
        <v>262</v>
      </c>
    </row>
    <row r="7" spans="1:5">
      <c r="A7" s="4" t="s">
        <v>30</v>
      </c>
      <c r="B7" s="5" t="n">
        <v>253967</v>
      </c>
      <c r="C7" s="5" t="n">
        <v>212894</v>
      </c>
      <c r="D7" s="5" t="n">
        <v>459281</v>
      </c>
      <c r="E7" s="5" t="n">
        <v>395936</v>
      </c>
    </row>
    <row r="8" spans="1:5">
      <c r="A8" s="4" t="s">
        <v>264</v>
      </c>
    </row>
    <row r="9" spans="1:5">
      <c r="A9" s="3" t="s">
        <v>262</v>
      </c>
    </row>
    <row r="10" spans="1:5">
      <c r="A10" s="4" t="s">
        <v>30</v>
      </c>
      <c r="B10" s="5" t="n">
        <v>366331</v>
      </c>
      <c r="C10" s="5" t="n">
        <v>354759</v>
      </c>
      <c r="D10" s="5" t="n">
        <v>708539</v>
      </c>
      <c r="E10" s="5" t="n">
        <v>695308</v>
      </c>
    </row>
    <row r="11" spans="1:5">
      <c r="A11" s="4" t="s">
        <v>265</v>
      </c>
    </row>
    <row r="12" spans="1:5">
      <c r="A12" s="3" t="s">
        <v>262</v>
      </c>
    </row>
    <row r="13" spans="1:5">
      <c r="A13" s="4" t="s">
        <v>30</v>
      </c>
      <c r="B13" s="5" t="n">
        <v>98268</v>
      </c>
      <c r="C13" s="5" t="n">
        <v>89367</v>
      </c>
      <c r="D13" s="5" t="n">
        <v>174209</v>
      </c>
      <c r="E13" s="5" t="n">
        <v>154661</v>
      </c>
    </row>
    <row r="14" spans="1:5">
      <c r="A14" s="4" t="s">
        <v>266</v>
      </c>
    </row>
    <row r="15" spans="1:5">
      <c r="A15" s="3" t="s">
        <v>262</v>
      </c>
    </row>
    <row r="16" spans="1:5">
      <c r="A16" s="4" t="s">
        <v>30</v>
      </c>
      <c r="B16" s="5" t="n">
        <v>20272</v>
      </c>
      <c r="C16" s="5" t="n">
        <v>17515</v>
      </c>
      <c r="D16" s="5" t="n">
        <v>42282</v>
      </c>
      <c r="E16" s="5" t="n">
        <v>37251</v>
      </c>
    </row>
    <row r="17" spans="1:5">
      <c r="A17" s="4" t="s">
        <v>267</v>
      </c>
    </row>
    <row r="18" spans="1:5">
      <c r="A18" s="3" t="s">
        <v>262</v>
      </c>
    </row>
    <row r="19" spans="1:5">
      <c r="A19" s="4" t="s">
        <v>30</v>
      </c>
      <c r="B19" s="5" t="n">
        <v>132005</v>
      </c>
      <c r="C19" s="5" t="n">
        <v>100048</v>
      </c>
      <c r="D19" s="5" t="n">
        <v>234786</v>
      </c>
      <c r="E19" s="5" t="n">
        <v>191018</v>
      </c>
    </row>
    <row r="20" spans="1:5">
      <c r="A20" s="4" t="s">
        <v>268</v>
      </c>
    </row>
    <row r="21" spans="1:5">
      <c r="A21" s="3" t="s">
        <v>262</v>
      </c>
    </row>
    <row r="22" spans="1:5">
      <c r="A22" s="4" t="s">
        <v>30</v>
      </c>
      <c r="B22" s="5" t="n">
        <v>3422</v>
      </c>
      <c r="C22" s="5" t="n">
        <v>5964</v>
      </c>
      <c r="D22" s="5" t="n">
        <v>8004</v>
      </c>
      <c r="E22" s="5" t="n">
        <v>13006</v>
      </c>
    </row>
    <row r="23" spans="1:5">
      <c r="A23" s="4" t="s">
        <v>269</v>
      </c>
    </row>
    <row r="24" spans="1:5">
      <c r="A24" s="3" t="s">
        <v>262</v>
      </c>
    </row>
    <row r="25" spans="1:5">
      <c r="A25" s="4" t="s">
        <v>30</v>
      </c>
      <c r="B25" s="5" t="n">
        <v>104617</v>
      </c>
      <c r="C25" s="5" t="n">
        <v>100353</v>
      </c>
      <c r="D25" s="5" t="n">
        <v>204021</v>
      </c>
      <c r="E25" s="5" t="n">
        <v>198966</v>
      </c>
    </row>
    <row r="26" spans="1:5">
      <c r="A26" s="4" t="s">
        <v>270</v>
      </c>
    </row>
    <row r="27" spans="1:5">
      <c r="A27" s="3" t="s">
        <v>262</v>
      </c>
    </row>
    <row r="28" spans="1:5">
      <c r="A28" s="4" t="s">
        <v>30</v>
      </c>
      <c r="B28" s="5" t="n">
        <v>102075</v>
      </c>
      <c r="C28" s="5" t="n">
        <v>114773</v>
      </c>
      <c r="D28" s="5" t="n">
        <v>201087</v>
      </c>
      <c r="E28" s="5" t="n">
        <v>220324</v>
      </c>
    </row>
    <row r="29" spans="1:5">
      <c r="A29" s="4" t="s">
        <v>271</v>
      </c>
    </row>
    <row r="30" spans="1:5">
      <c r="A30" s="3" t="s">
        <v>262</v>
      </c>
    </row>
    <row r="31" spans="1:5">
      <c r="A31" s="4" t="s">
        <v>30</v>
      </c>
      <c r="B31" s="7" t="n">
        <v>159639</v>
      </c>
      <c r="C31" s="7" t="n">
        <v>139633</v>
      </c>
      <c r="D31" s="7" t="n">
        <v>303431</v>
      </c>
      <c r="E31" s="7" t="n">
        <v>276018</v>
      </c>
    </row>
    <row r="32" spans="1:5">
      <c r="A32" s="4" t="s">
        <v>272</v>
      </c>
    </row>
    <row r="33" spans="1:5">
      <c r="A33" s="3" t="s">
        <v>262</v>
      </c>
    </row>
    <row r="34" spans="1:5">
      <c r="A34" s="4" t="s">
        <v>273</v>
      </c>
      <c r="B34" s="4" t="s">
        <v>274</v>
      </c>
      <c r="D34" s="4" t="s">
        <v>274</v>
      </c>
    </row>
    <row r="35" spans="1:5">
      <c r="A35" s="4" t="s">
        <v>275</v>
      </c>
    </row>
    <row r="36" spans="1:5">
      <c r="A36" s="3" t="s">
        <v>262</v>
      </c>
    </row>
    <row r="37" spans="1:5">
      <c r="A37" s="4" t="s">
        <v>273</v>
      </c>
      <c r="B37" s="4" t="s">
        <v>276</v>
      </c>
      <c r="D37" s="4" t="s">
        <v>2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80</v>
      </c>
      <c r="B4" s="7" t="n">
        <v>113</v>
      </c>
    </row>
    <row r="5" spans="1:2">
      <c r="A5" s="4" t="s">
        <v>281</v>
      </c>
      <c r="B5" s="7" t="n">
        <v>2200</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86</v>
      </c>
      <c r="B1" s="2" t="s">
        <v>1</v>
      </c>
    </row>
    <row r="2" spans="1:4">
      <c r="B2" s="2" t="s">
        <v>28</v>
      </c>
      <c r="C2" s="2" t="s">
        <v>29</v>
      </c>
      <c r="D2" s="2" t="s">
        <v>71</v>
      </c>
    </row>
    <row r="3" spans="1:4">
      <c r="A3" s="3" t="s">
        <v>287</v>
      </c>
    </row>
    <row r="4" spans="1:4">
      <c r="A4" s="4" t="s">
        <v>288</v>
      </c>
      <c r="B4" s="7" t="n">
        <v>212737</v>
      </c>
      <c r="C4" s="7" t="n">
        <v>232630</v>
      </c>
    </row>
    <row r="5" spans="1:4">
      <c r="A5" s="4" t="s">
        <v>79</v>
      </c>
      <c r="B5" s="5" t="n">
        <v>1103562</v>
      </c>
      <c r="D5" s="7" t="n">
        <v>1096329</v>
      </c>
    </row>
    <row r="6" spans="1:4">
      <c r="A6" s="4" t="s">
        <v>289</v>
      </c>
    </row>
    <row r="7" spans="1:4">
      <c r="A7" s="3" t="s">
        <v>287</v>
      </c>
    </row>
    <row r="8" spans="1:4">
      <c r="A8" s="4" t="s">
        <v>290</v>
      </c>
      <c r="C8" s="5" t="n">
        <v>5020</v>
      </c>
    </row>
    <row r="9" spans="1:4">
      <c r="A9" s="4" t="s">
        <v>291</v>
      </c>
      <c r="C9" s="5" t="n">
        <v>22702</v>
      </c>
    </row>
    <row r="10" spans="1:4">
      <c r="A10" s="4" t="s">
        <v>292</v>
      </c>
      <c r="C10" s="5" t="n">
        <v>4598</v>
      </c>
    </row>
    <row r="11" spans="1:4">
      <c r="A11" s="4" t="s">
        <v>293</v>
      </c>
      <c r="C11" s="5" t="n">
        <v>2815</v>
      </c>
    </row>
    <row r="12" spans="1:4">
      <c r="A12" s="4" t="s">
        <v>294</v>
      </c>
      <c r="C12" s="5" t="n">
        <v>88900</v>
      </c>
    </row>
    <row r="13" spans="1:4">
      <c r="A13" s="4" t="s">
        <v>295</v>
      </c>
      <c r="C13" s="5" t="n">
        <v>-7163</v>
      </c>
    </row>
    <row r="14" spans="1:4">
      <c r="A14" s="4" t="s">
        <v>296</v>
      </c>
      <c r="C14" s="5" t="n">
        <v>-509</v>
      </c>
    </row>
    <row r="15" spans="1:4">
      <c r="A15" s="4" t="s">
        <v>297</v>
      </c>
      <c r="C15" s="5" t="n">
        <v>116363</v>
      </c>
    </row>
    <row r="16" spans="1:4">
      <c r="A16" s="4" t="s">
        <v>298</v>
      </c>
      <c r="C16" s="5" t="n">
        <v>232630</v>
      </c>
    </row>
    <row r="17" spans="1:4">
      <c r="A17" s="4" t="s">
        <v>79</v>
      </c>
      <c r="C17" s="5" t="n">
        <v>116267</v>
      </c>
    </row>
    <row r="18" spans="1:4">
      <c r="A18" s="4" t="s">
        <v>299</v>
      </c>
      <c r="C18" s="7" t="n">
        <v>116267</v>
      </c>
    </row>
    <row r="19" spans="1:4">
      <c r="A19" s="4" t="s">
        <v>300</v>
      </c>
    </row>
    <row r="20" spans="1:4">
      <c r="A20" s="3" t="s">
        <v>287</v>
      </c>
    </row>
    <row r="21" spans="1:4">
      <c r="A21" s="4" t="s">
        <v>290</v>
      </c>
      <c r="B21" s="5" t="n">
        <v>8143</v>
      </c>
    </row>
    <row r="22" spans="1:4">
      <c r="A22" s="4" t="s">
        <v>291</v>
      </c>
      <c r="B22" s="5" t="n">
        <v>49508</v>
      </c>
    </row>
    <row r="23" spans="1:4">
      <c r="A23" s="4" t="s">
        <v>292</v>
      </c>
      <c r="B23" s="5" t="n">
        <v>3203</v>
      </c>
    </row>
    <row r="24" spans="1:4">
      <c r="A24" s="4" t="s">
        <v>293</v>
      </c>
      <c r="B24" s="5" t="n">
        <v>47</v>
      </c>
    </row>
    <row r="25" spans="1:4">
      <c r="A25" s="4" t="s">
        <v>294</v>
      </c>
      <c r="B25" s="5" t="n">
        <v>141100</v>
      </c>
    </row>
    <row r="26" spans="1:4">
      <c r="A26" s="4" t="s">
        <v>295</v>
      </c>
      <c r="B26" s="5" t="n">
        <v>-6734</v>
      </c>
    </row>
    <row r="27" spans="1:4">
      <c r="A27" s="4" t="s">
        <v>296</v>
      </c>
      <c r="B27" s="5" t="n">
        <v>0</v>
      </c>
    </row>
    <row r="28" spans="1:4">
      <c r="A28" s="4" t="s">
        <v>297</v>
      </c>
      <c r="B28" s="5" t="n">
        <v>195267</v>
      </c>
    </row>
    <row r="29" spans="1:4">
      <c r="A29" s="4" t="s">
        <v>288</v>
      </c>
      <c r="B29" s="5" t="n">
        <v>212737</v>
      </c>
    </row>
    <row r="30" spans="1:4">
      <c r="A30" s="4" t="s">
        <v>79</v>
      </c>
      <c r="B30" s="5" t="n">
        <v>17470</v>
      </c>
    </row>
    <row r="31" spans="1:4">
      <c r="A31" s="4" t="s">
        <v>299</v>
      </c>
      <c r="B31" s="7" t="n">
        <v>174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39"/>
    <col customWidth="1" max="6" min="6" width="39"/>
  </cols>
  <sheetData>
    <row r="1" spans="1:6">
      <c r="A1" s="1" t="s">
        <v>301</v>
      </c>
      <c r="B1" s="2" t="s">
        <v>302</v>
      </c>
      <c r="C1" s="2" t="s">
        <v>303</v>
      </c>
      <c r="D1" s="2" t="s">
        <v>304</v>
      </c>
      <c r="E1" s="2" t="s">
        <v>305</v>
      </c>
      <c r="F1" s="2" t="s">
        <v>306</v>
      </c>
    </row>
    <row r="2" spans="1:6">
      <c r="A2" s="3" t="s">
        <v>287</v>
      </c>
    </row>
    <row r="3" spans="1:6">
      <c r="A3" s="4" t="s">
        <v>307</v>
      </c>
      <c r="E3" s="5" t="n">
        <v>1</v>
      </c>
      <c r="F3" s="5" t="n">
        <v>2</v>
      </c>
    </row>
    <row r="4" spans="1:6">
      <c r="A4" s="4" t="s">
        <v>288</v>
      </c>
      <c r="E4" s="7" t="n">
        <v>212737</v>
      </c>
      <c r="F4" s="7" t="n">
        <v>232630</v>
      </c>
    </row>
    <row r="5" spans="1:6">
      <c r="A5" s="4" t="s">
        <v>308</v>
      </c>
      <c r="E5" s="5" t="n">
        <v>22000</v>
      </c>
      <c r="F5" s="5" t="n">
        <v>25000</v>
      </c>
    </row>
    <row r="6" spans="1:6">
      <c r="A6" s="4" t="s">
        <v>309</v>
      </c>
      <c r="E6" s="5" t="n">
        <v>-3000</v>
      </c>
      <c r="F6" s="5" t="n">
        <v>-4000</v>
      </c>
    </row>
    <row r="7" spans="1:6">
      <c r="A7" s="4" t="s">
        <v>300</v>
      </c>
    </row>
    <row r="8" spans="1:6">
      <c r="A8" s="3" t="s">
        <v>287</v>
      </c>
    </row>
    <row r="9" spans="1:6">
      <c r="A9" s="4" t="s">
        <v>288</v>
      </c>
      <c r="E9" s="5" t="n">
        <v>212737</v>
      </c>
    </row>
    <row r="10" spans="1:6">
      <c r="A10" s="4" t="s">
        <v>289</v>
      </c>
    </row>
    <row r="11" spans="1:6">
      <c r="A11" s="3" t="s">
        <v>287</v>
      </c>
    </row>
    <row r="12" spans="1:6">
      <c r="A12" s="4" t="s">
        <v>298</v>
      </c>
      <c r="F12" s="7" t="n">
        <v>232630</v>
      </c>
    </row>
    <row r="13" spans="1:6">
      <c r="A13" s="4" t="s">
        <v>310</v>
      </c>
    </row>
    <row r="14" spans="1:6">
      <c r="A14" s="3" t="s">
        <v>287</v>
      </c>
    </row>
    <row r="15" spans="1:6">
      <c r="A15" s="4" t="s">
        <v>311</v>
      </c>
      <c r="B15" s="4" t="s">
        <v>312</v>
      </c>
    </row>
    <row r="16" spans="1:6">
      <c r="A16" s="4" t="s">
        <v>288</v>
      </c>
      <c r="E16" s="5" t="n">
        <v>212737</v>
      </c>
    </row>
    <row r="17" spans="1:6">
      <c r="A17" s="4" t="s">
        <v>313</v>
      </c>
    </row>
    <row r="18" spans="1:6">
      <c r="A18" s="3" t="s">
        <v>287</v>
      </c>
    </row>
    <row r="19" spans="1:6">
      <c r="A19" s="4" t="s">
        <v>311</v>
      </c>
      <c r="D19" s="4" t="s">
        <v>314</v>
      </c>
    </row>
    <row r="20" spans="1:6">
      <c r="A20" s="4" t="s">
        <v>298</v>
      </c>
      <c r="E20" s="5" t="n">
        <v>226015</v>
      </c>
    </row>
    <row r="21" spans="1:6">
      <c r="A21" s="4" t="s">
        <v>315</v>
      </c>
    </row>
    <row r="22" spans="1:6">
      <c r="A22" s="3" t="s">
        <v>287</v>
      </c>
    </row>
    <row r="23" spans="1:6">
      <c r="A23" s="4" t="s">
        <v>311</v>
      </c>
      <c r="C23" s="4" t="s">
        <v>316</v>
      </c>
    </row>
    <row r="24" spans="1:6">
      <c r="A24" s="4" t="s">
        <v>288</v>
      </c>
      <c r="E24" s="7" t="n">
        <v>66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7</v>
      </c>
      <c r="B1" s="2" t="s">
        <v>28</v>
      </c>
      <c r="C1" s="2" t="s">
        <v>71</v>
      </c>
    </row>
    <row r="2" spans="1:3">
      <c r="A2" s="3" t="s">
        <v>318</v>
      </c>
    </row>
    <row r="3" spans="1:3">
      <c r="A3" s="4" t="s">
        <v>319</v>
      </c>
      <c r="B3" s="7" t="n">
        <v>389249</v>
      </c>
      <c r="C3" s="7" t="n">
        <v>363234</v>
      </c>
    </row>
    <row r="4" spans="1:3">
      <c r="A4" s="4" t="s">
        <v>320</v>
      </c>
      <c r="B4" s="5" t="n">
        <v>-9039</v>
      </c>
      <c r="C4" s="5" t="n">
        <v>-7486</v>
      </c>
    </row>
    <row r="5" spans="1:3">
      <c r="A5" s="4" t="s">
        <v>321</v>
      </c>
      <c r="B5" s="5" t="n">
        <v>380210</v>
      </c>
      <c r="C5" s="5" t="n">
        <v>355748</v>
      </c>
    </row>
    <row r="6" spans="1:3">
      <c r="A6" s="3" t="s">
        <v>322</v>
      </c>
    </row>
    <row r="7" spans="1:3">
      <c r="A7" s="4" t="s">
        <v>323</v>
      </c>
      <c r="B7" s="5" t="n">
        <v>215895</v>
      </c>
      <c r="C7" s="5" t="n">
        <v>160727</v>
      </c>
    </row>
    <row r="8" spans="1:3">
      <c r="A8" s="4" t="s">
        <v>324</v>
      </c>
      <c r="B8" s="5" t="n">
        <v>-20963</v>
      </c>
      <c r="C8" s="5" t="n">
        <v>-21552</v>
      </c>
    </row>
    <row r="9" spans="1:3">
      <c r="A9" s="4" t="s">
        <v>325</v>
      </c>
      <c r="B9" s="5" t="n">
        <v>194932</v>
      </c>
      <c r="C9" s="5" t="n">
        <v>139175</v>
      </c>
    </row>
    <row r="10" spans="1:3">
      <c r="A10" s="4" t="s">
        <v>74</v>
      </c>
      <c r="B10" s="7" t="n">
        <v>575142</v>
      </c>
      <c r="C10" s="7" t="n">
        <v>4949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6</v>
      </c>
      <c r="B1" s="2" t="s">
        <v>28</v>
      </c>
      <c r="C1" s="2" t="s">
        <v>71</v>
      </c>
    </row>
    <row r="2" spans="1:3">
      <c r="A2" s="3" t="s">
        <v>177</v>
      </c>
    </row>
    <row r="3" spans="1:3">
      <c r="A3" s="4" t="s">
        <v>327</v>
      </c>
      <c r="B3" s="7" t="n">
        <v>213306</v>
      </c>
      <c r="C3" s="7" t="n">
        <v>191855</v>
      </c>
    </row>
    <row r="4" spans="1:3">
      <c r="A4" s="4" t="s">
        <v>328</v>
      </c>
      <c r="B4" s="5" t="n">
        <v>97420</v>
      </c>
      <c r="C4" s="5" t="n">
        <v>73937</v>
      </c>
    </row>
    <row r="5" spans="1:3">
      <c r="A5" s="4" t="s">
        <v>329</v>
      </c>
      <c r="B5" s="5" t="n">
        <v>152915</v>
      </c>
      <c r="C5" s="5" t="n">
        <v>114307</v>
      </c>
    </row>
    <row r="6" spans="1:3">
      <c r="A6" s="4" t="s">
        <v>330</v>
      </c>
      <c r="B6" s="5" t="n">
        <v>51733</v>
      </c>
      <c r="C6" s="5" t="n">
        <v>65150</v>
      </c>
    </row>
    <row r="7" spans="1:3">
      <c r="A7" s="4" t="s">
        <v>331</v>
      </c>
      <c r="B7" s="5" t="n">
        <v>515374</v>
      </c>
      <c r="C7" s="5" t="n">
        <v>445249</v>
      </c>
    </row>
    <row r="8" spans="1:3">
      <c r="A8" s="4" t="s">
        <v>332</v>
      </c>
      <c r="B8" s="5" t="n">
        <v>60383</v>
      </c>
      <c r="C8" s="5" t="n">
        <v>54638</v>
      </c>
    </row>
    <row r="9" spans="1:3">
      <c r="A9" s="4" t="s">
        <v>333</v>
      </c>
      <c r="B9" s="5" t="n">
        <v>-18741</v>
      </c>
      <c r="C9" s="5" t="n">
        <v>-11745</v>
      </c>
    </row>
    <row r="10" spans="1:3">
      <c r="A10" s="4" t="s">
        <v>75</v>
      </c>
      <c r="B10" s="7" t="n">
        <v>436250</v>
      </c>
      <c r="C10" s="7" t="n">
        <v>3788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7</v>
      </c>
      <c r="D1" s="2" t="s">
        <v>1</v>
      </c>
    </row>
    <row r="2" spans="1:5">
      <c r="B2" s="2" t="s">
        <v>28</v>
      </c>
      <c r="C2" s="2" t="s">
        <v>29</v>
      </c>
      <c r="D2" s="2" t="s">
        <v>28</v>
      </c>
      <c r="E2" s="2" t="s">
        <v>29</v>
      </c>
    </row>
    <row r="3" spans="1:5">
      <c r="A3" s="3" t="s">
        <v>57</v>
      </c>
    </row>
    <row r="4" spans="1:5">
      <c r="A4" s="4" t="s">
        <v>68</v>
      </c>
      <c r="B4" s="7" t="n">
        <v>-2</v>
      </c>
      <c r="C4" s="10" t="n">
        <v>1.1</v>
      </c>
      <c r="D4" s="10" t="n">
        <v>-1.2</v>
      </c>
      <c r="E4" s="10" t="n">
        <v>1.2</v>
      </c>
    </row>
    <row r="5" spans="1:5">
      <c r="A5" s="4" t="s">
        <v>69</v>
      </c>
      <c r="B5" s="10" t="n">
        <v>0.9</v>
      </c>
      <c r="C5" s="10" t="n">
        <v>1.2</v>
      </c>
      <c r="D5" s="10" t="n">
        <v>1.8</v>
      </c>
      <c r="E5" s="10" t="n">
        <v>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4</v>
      </c>
      <c r="B1" s="2" t="s">
        <v>28</v>
      </c>
      <c r="C1" s="2" t="s">
        <v>71</v>
      </c>
    </row>
    <row r="2" spans="1:3">
      <c r="A2" s="3" t="s">
        <v>177</v>
      </c>
    </row>
    <row r="3" spans="1:3">
      <c r="A3" s="4" t="s">
        <v>335</v>
      </c>
      <c r="B3" s="10" t="n">
        <v>45.3</v>
      </c>
      <c r="C3" s="7" t="n">
        <v>35</v>
      </c>
    </row>
    <row r="4" spans="1:3">
      <c r="A4" s="4" t="s">
        <v>336</v>
      </c>
      <c r="B4" s="10" t="n">
        <v>19.6</v>
      </c>
      <c r="C4" s="10" t="n">
        <v>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1"/>
  </cols>
  <sheetData>
    <row r="1" spans="1:2">
      <c r="A1" s="1" t="s">
        <v>337</v>
      </c>
      <c r="B1" s="2" t="s">
        <v>1</v>
      </c>
    </row>
    <row r="2" spans="1:2">
      <c r="B2" s="2" t="s">
        <v>278</v>
      </c>
    </row>
    <row r="3" spans="1:2">
      <c r="A3" s="3" t="s">
        <v>338</v>
      </c>
    </row>
    <row r="4" spans="1:2">
      <c r="A4" s="4" t="s">
        <v>339</v>
      </c>
      <c r="B4" s="7" t="n">
        <v>1096329</v>
      </c>
    </row>
    <row r="5" spans="1:2">
      <c r="A5" s="4" t="s">
        <v>340</v>
      </c>
      <c r="B5" s="5" t="n">
        <v>17470</v>
      </c>
    </row>
    <row r="6" spans="1:2">
      <c r="A6" s="4" t="s">
        <v>341</v>
      </c>
      <c r="B6" s="5" t="n">
        <v>-8643</v>
      </c>
    </row>
    <row r="7" spans="1:2">
      <c r="A7" s="4" t="s">
        <v>342</v>
      </c>
      <c r="B7" s="5" t="n">
        <v>-1594</v>
      </c>
    </row>
    <row r="8" spans="1:2">
      <c r="A8" s="4" t="s">
        <v>343</v>
      </c>
      <c r="B8" s="5" t="n">
        <v>1103562</v>
      </c>
    </row>
    <row r="9" spans="1:2">
      <c r="A9" s="4" t="s">
        <v>344</v>
      </c>
    </row>
    <row r="10" spans="1:2">
      <c r="A10" s="3" t="s">
        <v>338</v>
      </c>
    </row>
    <row r="11" spans="1:2">
      <c r="A11" s="4" t="s">
        <v>339</v>
      </c>
      <c r="B11" s="5" t="n">
        <v>448531</v>
      </c>
    </row>
    <row r="12" spans="1:2">
      <c r="A12" s="4" t="s">
        <v>341</v>
      </c>
      <c r="B12" s="5" t="n">
        <v>-3224</v>
      </c>
    </row>
    <row r="13" spans="1:2">
      <c r="A13" s="4" t="s">
        <v>343</v>
      </c>
      <c r="B13" s="5" t="n">
        <v>445307</v>
      </c>
    </row>
    <row r="14" spans="1:2">
      <c r="A14" s="4" t="s">
        <v>263</v>
      </c>
    </row>
    <row r="15" spans="1:2">
      <c r="A15" s="3" t="s">
        <v>338</v>
      </c>
    </row>
    <row r="16" spans="1:2">
      <c r="A16" s="4" t="s">
        <v>339</v>
      </c>
      <c r="B16" s="5" t="n">
        <v>460332</v>
      </c>
    </row>
    <row r="17" spans="1:2">
      <c r="A17" s="4" t="s">
        <v>341</v>
      </c>
      <c r="B17" s="5" t="n">
        <v>-5283</v>
      </c>
    </row>
    <row r="18" spans="1:2">
      <c r="A18" s="4" t="s">
        <v>342</v>
      </c>
      <c r="B18" s="5" t="n">
        <v>-1594</v>
      </c>
    </row>
    <row r="19" spans="1:2">
      <c r="A19" s="4" t="s">
        <v>343</v>
      </c>
      <c r="B19" s="5" t="n">
        <v>453455</v>
      </c>
    </row>
    <row r="20" spans="1:2">
      <c r="A20" s="4" t="s">
        <v>345</v>
      </c>
    </row>
    <row r="21" spans="1:2">
      <c r="A21" s="3" t="s">
        <v>338</v>
      </c>
    </row>
    <row r="22" spans="1:2">
      <c r="A22" s="4" t="s">
        <v>339</v>
      </c>
      <c r="B22" s="5" t="n">
        <v>187466</v>
      </c>
    </row>
    <row r="23" spans="1:2">
      <c r="A23" s="4" t="s">
        <v>340</v>
      </c>
      <c r="B23" s="5" t="n">
        <v>17470</v>
      </c>
    </row>
    <row r="24" spans="1:2">
      <c r="A24" s="4" t="s">
        <v>341</v>
      </c>
      <c r="B24" s="5" t="n">
        <v>-136</v>
      </c>
    </row>
    <row r="25" spans="1:2">
      <c r="A25" s="4" t="s">
        <v>343</v>
      </c>
      <c r="B25" s="7" t="n">
        <v>204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6</v>
      </c>
      <c r="B1" s="2" t="s">
        <v>28</v>
      </c>
      <c r="C1" s="2" t="s">
        <v>71</v>
      </c>
    </row>
    <row r="2" spans="1:3">
      <c r="A2" s="3" t="s">
        <v>347</v>
      </c>
    </row>
    <row r="3" spans="1:3">
      <c r="A3" s="4" t="s">
        <v>348</v>
      </c>
      <c r="B3" s="7" t="n">
        <v>783230</v>
      </c>
      <c r="C3" s="7" t="n">
        <v>651310</v>
      </c>
    </row>
    <row r="4" spans="1:3">
      <c r="A4" s="4" t="s">
        <v>349</v>
      </c>
      <c r="B4" s="5" t="n">
        <v>-334134</v>
      </c>
      <c r="C4" s="5" t="n">
        <v>-321642</v>
      </c>
    </row>
    <row r="5" spans="1:3">
      <c r="A5" s="4" t="s">
        <v>350</v>
      </c>
      <c r="B5" s="5" t="n">
        <v>449096</v>
      </c>
      <c r="C5" s="5" t="n">
        <v>329668</v>
      </c>
    </row>
    <row r="6" spans="1:3">
      <c r="A6" s="4" t="s">
        <v>351</v>
      </c>
    </row>
    <row r="7" spans="1:3">
      <c r="A7" s="3" t="s">
        <v>347</v>
      </c>
    </row>
    <row r="8" spans="1:3">
      <c r="A8" s="4" t="s">
        <v>348</v>
      </c>
      <c r="B8" s="5" t="n">
        <v>240101</v>
      </c>
      <c r="C8" s="5" t="n">
        <v>243440</v>
      </c>
    </row>
    <row r="9" spans="1:3">
      <c r="A9" s="4" t="s">
        <v>349</v>
      </c>
      <c r="B9" s="5" t="n">
        <v>-118477</v>
      </c>
      <c r="C9" s="5" t="n">
        <v>-114036</v>
      </c>
    </row>
    <row r="10" spans="1:3">
      <c r="A10" s="4" t="s">
        <v>350</v>
      </c>
      <c r="B10" s="5" t="n">
        <v>121624</v>
      </c>
      <c r="C10" s="5" t="n">
        <v>129404</v>
      </c>
    </row>
    <row r="11" spans="1:3">
      <c r="A11" s="4" t="s">
        <v>352</v>
      </c>
    </row>
    <row r="12" spans="1:3">
      <c r="A12" s="3" t="s">
        <v>347</v>
      </c>
    </row>
    <row r="13" spans="1:3">
      <c r="A13" s="4" t="s">
        <v>348</v>
      </c>
      <c r="B13" s="5" t="n">
        <v>362015</v>
      </c>
      <c r="C13" s="5" t="n">
        <v>367230</v>
      </c>
    </row>
    <row r="14" spans="1:3">
      <c r="A14" s="4" t="s">
        <v>349</v>
      </c>
      <c r="B14" s="5" t="n">
        <v>-185281</v>
      </c>
      <c r="C14" s="5" t="n">
        <v>-180580</v>
      </c>
    </row>
    <row r="15" spans="1:3">
      <c r="A15" s="4" t="s">
        <v>350</v>
      </c>
      <c r="B15" s="5" t="n">
        <v>176734</v>
      </c>
      <c r="C15" s="5" t="n">
        <v>186650</v>
      </c>
    </row>
    <row r="16" spans="1:3">
      <c r="A16" s="4" t="s">
        <v>353</v>
      </c>
    </row>
    <row r="17" spans="1:3">
      <c r="A17" s="3" t="s">
        <v>347</v>
      </c>
    </row>
    <row r="18" spans="1:3">
      <c r="A18" s="4" t="s">
        <v>348</v>
      </c>
      <c r="B18" s="5" t="n">
        <v>139000</v>
      </c>
    </row>
    <row r="19" spans="1:3">
      <c r="A19" s="4" t="s">
        <v>349</v>
      </c>
      <c r="B19" s="5" t="n">
        <v>-1738</v>
      </c>
    </row>
    <row r="20" spans="1:3">
      <c r="A20" s="4" t="s">
        <v>350</v>
      </c>
      <c r="B20" s="5" t="n">
        <v>137262</v>
      </c>
    </row>
    <row r="21" spans="1:3">
      <c r="A21" s="4" t="s">
        <v>354</v>
      </c>
    </row>
    <row r="22" spans="1:3">
      <c r="A22" s="3" t="s">
        <v>347</v>
      </c>
    </row>
    <row r="23" spans="1:3">
      <c r="A23" s="4" t="s">
        <v>348</v>
      </c>
      <c r="B23" s="5" t="n">
        <v>42114</v>
      </c>
      <c r="C23" s="5" t="n">
        <v>40640</v>
      </c>
    </row>
    <row r="24" spans="1:3">
      <c r="A24" s="4" t="s">
        <v>349</v>
      </c>
      <c r="B24" s="5" t="n">
        <v>-28638</v>
      </c>
      <c r="C24" s="5" t="n">
        <v>-27026</v>
      </c>
    </row>
    <row r="25" spans="1:3">
      <c r="A25" s="4" t="s">
        <v>350</v>
      </c>
      <c r="B25" s="7" t="n">
        <v>13476</v>
      </c>
      <c r="C25" s="7" t="n">
        <v>136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26"/>
    <col customWidth="1" max="3" min="3" width="14"/>
  </cols>
  <sheetData>
    <row r="1" spans="1:3">
      <c r="A1" s="1" t="s">
        <v>355</v>
      </c>
      <c r="B1" s="2" t="s">
        <v>1</v>
      </c>
    </row>
    <row r="2" spans="1:3">
      <c r="B2" s="2" t="s">
        <v>28</v>
      </c>
      <c r="C2" s="2" t="s">
        <v>29</v>
      </c>
    </row>
    <row r="3" spans="1:3">
      <c r="A3" s="3" t="s">
        <v>347</v>
      </c>
    </row>
    <row r="4" spans="1:3">
      <c r="A4" s="4" t="s">
        <v>356</v>
      </c>
      <c r="B4" s="10" t="n">
        <v>141.1</v>
      </c>
    </row>
    <row r="5" spans="1:3">
      <c r="A5" s="4" t="s">
        <v>357</v>
      </c>
      <c r="B5" s="11" t="n">
        <v>21.1</v>
      </c>
      <c r="C5" s="10" t="n">
        <v>19.1</v>
      </c>
    </row>
    <row r="6" spans="1:3">
      <c r="A6" s="4" t="s">
        <v>358</v>
      </c>
      <c r="B6" s="11" t="n">
        <v>43.6</v>
      </c>
    </row>
    <row r="7" spans="1:3">
      <c r="A7" s="4" t="s">
        <v>359</v>
      </c>
      <c r="B7" s="11" t="n">
        <v>43.5</v>
      </c>
    </row>
    <row r="8" spans="1:3">
      <c r="A8" s="4" t="s">
        <v>360</v>
      </c>
      <c r="B8" s="11" t="n">
        <v>41.6</v>
      </c>
    </row>
    <row r="9" spans="1:3">
      <c r="A9" s="4" t="s">
        <v>361</v>
      </c>
      <c r="B9" s="11" t="n">
        <v>39.8</v>
      </c>
    </row>
    <row r="10" spans="1:3">
      <c r="A10" s="4" t="s">
        <v>362</v>
      </c>
      <c r="B10" s="11" t="n">
        <v>37.3</v>
      </c>
    </row>
    <row r="11" spans="1:3">
      <c r="A11" s="4" t="s">
        <v>353</v>
      </c>
    </row>
    <row r="12" spans="1:3">
      <c r="A12" s="3" t="s">
        <v>347</v>
      </c>
    </row>
    <row r="13" spans="1:3">
      <c r="A13" s="4" t="s">
        <v>356</v>
      </c>
      <c r="B13" s="7" t="n">
        <v>139</v>
      </c>
    </row>
    <row r="14" spans="1:3">
      <c r="A14" s="4" t="s">
        <v>363</v>
      </c>
      <c r="B14" s="4" t="s">
        <v>364</v>
      </c>
    </row>
    <row r="15" spans="1:3">
      <c r="A15" s="4" t="s">
        <v>352</v>
      </c>
    </row>
    <row r="16" spans="1:3">
      <c r="A16" s="3" t="s">
        <v>347</v>
      </c>
    </row>
    <row r="17" spans="1:3">
      <c r="A17" s="4" t="s">
        <v>356</v>
      </c>
      <c r="B17" s="10" t="n">
        <v>1.8</v>
      </c>
    </row>
    <row r="18" spans="1:3">
      <c r="A18" s="4" t="s">
        <v>363</v>
      </c>
      <c r="B18" s="4" t="s">
        <v>365</v>
      </c>
    </row>
    <row r="19" spans="1:3">
      <c r="A19" s="4" t="s">
        <v>354</v>
      </c>
    </row>
    <row r="20" spans="1:3">
      <c r="A20" s="3" t="s">
        <v>347</v>
      </c>
    </row>
    <row r="21" spans="1:3">
      <c r="A21" s="4" t="s">
        <v>356</v>
      </c>
      <c r="B21" s="10" t="n">
        <v>0.3</v>
      </c>
    </row>
    <row r="22" spans="1:3">
      <c r="A22" s="4" t="s">
        <v>363</v>
      </c>
      <c r="B22" s="4" t="s">
        <v>3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7</v>
      </c>
      <c r="B1" s="2" t="s">
        <v>28</v>
      </c>
      <c r="C1" s="2" t="s">
        <v>71</v>
      </c>
    </row>
    <row r="2" spans="1:3">
      <c r="A2" s="3" t="s">
        <v>368</v>
      </c>
    </row>
    <row r="3" spans="1:3">
      <c r="A3" s="4" t="s">
        <v>369</v>
      </c>
      <c r="B3" s="7" t="n">
        <v>814109</v>
      </c>
      <c r="C3" s="7" t="n">
        <v>814139</v>
      </c>
    </row>
    <row r="4" spans="1:3">
      <c r="A4" s="4" t="s">
        <v>370</v>
      </c>
      <c r="B4" s="5" t="n">
        <v>815600</v>
      </c>
      <c r="C4" s="5" t="n">
        <v>836654</v>
      </c>
    </row>
    <row r="5" spans="1:3">
      <c r="A5" s="4" t="s">
        <v>371</v>
      </c>
      <c r="B5" s="5" t="n">
        <v>800959</v>
      </c>
      <c r="C5" s="5" t="n">
        <v>800150</v>
      </c>
    </row>
    <row r="6" spans="1:3">
      <c r="A6" s="4" t="s">
        <v>372</v>
      </c>
      <c r="B6" s="5" t="n">
        <v>-774</v>
      </c>
      <c r="C6" s="5" t="n">
        <v>-831</v>
      </c>
    </row>
    <row r="7" spans="1:3">
      <c r="A7" s="4" t="s">
        <v>373</v>
      </c>
      <c r="B7" s="5" t="n">
        <v>13924</v>
      </c>
      <c r="C7" s="5" t="n">
        <v>14820</v>
      </c>
    </row>
    <row r="8" spans="1:3">
      <c r="A8" s="4" t="s">
        <v>374</v>
      </c>
    </row>
    <row r="9" spans="1:3">
      <c r="A9" s="3" t="s">
        <v>368</v>
      </c>
    </row>
    <row r="10" spans="1:3">
      <c r="A10" s="4" t="s">
        <v>369</v>
      </c>
      <c r="B10" s="5" t="n">
        <v>100000</v>
      </c>
      <c r="C10" s="5" t="n">
        <v>100000</v>
      </c>
    </row>
    <row r="11" spans="1:3">
      <c r="A11" s="4" t="s">
        <v>370</v>
      </c>
      <c r="B11" s="7" t="n">
        <v>100451</v>
      </c>
      <c r="C11" s="5" t="n">
        <v>102472</v>
      </c>
    </row>
    <row r="12" spans="1:3">
      <c r="A12" s="4" t="s">
        <v>375</v>
      </c>
      <c r="B12" s="4" t="s">
        <v>376</v>
      </c>
    </row>
    <row r="13" spans="1:3">
      <c r="A13" s="4" t="s">
        <v>377</v>
      </c>
    </row>
    <row r="14" spans="1:3">
      <c r="A14" s="3" t="s">
        <v>368</v>
      </c>
    </row>
    <row r="15" spans="1:3">
      <c r="A15" s="4" t="s">
        <v>369</v>
      </c>
      <c r="B15" s="7" t="n">
        <v>225000</v>
      </c>
      <c r="C15" s="5" t="n">
        <v>225000</v>
      </c>
    </row>
    <row r="16" spans="1:3">
      <c r="A16" s="4" t="s">
        <v>370</v>
      </c>
      <c r="B16" s="7" t="n">
        <v>224066</v>
      </c>
      <c r="C16" s="5" t="n">
        <v>228783</v>
      </c>
    </row>
    <row r="17" spans="1:3">
      <c r="A17" s="4" t="s">
        <v>375</v>
      </c>
      <c r="B17" s="4" t="s">
        <v>378</v>
      </c>
    </row>
    <row r="18" spans="1:3">
      <c r="A18" s="4" t="s">
        <v>379</v>
      </c>
    </row>
    <row r="19" spans="1:3">
      <c r="A19" s="3" t="s">
        <v>368</v>
      </c>
    </row>
    <row r="20" spans="1:3">
      <c r="A20" s="4" t="s">
        <v>369</v>
      </c>
      <c r="B20" s="7" t="n">
        <v>100000</v>
      </c>
      <c r="C20" s="5" t="n">
        <v>100000</v>
      </c>
    </row>
    <row r="21" spans="1:3">
      <c r="A21" s="4" t="s">
        <v>370</v>
      </c>
      <c r="B21" s="7" t="n">
        <v>99603</v>
      </c>
      <c r="C21" s="5" t="n">
        <v>102164</v>
      </c>
    </row>
    <row r="22" spans="1:3">
      <c r="A22" s="4" t="s">
        <v>375</v>
      </c>
      <c r="B22" s="4" t="s">
        <v>380</v>
      </c>
    </row>
    <row r="23" spans="1:3">
      <c r="A23" s="4" t="s">
        <v>381</v>
      </c>
    </row>
    <row r="24" spans="1:3">
      <c r="A24" s="3" t="s">
        <v>368</v>
      </c>
    </row>
    <row r="25" spans="1:3">
      <c r="A25" s="4" t="s">
        <v>369</v>
      </c>
      <c r="B25" s="7" t="n">
        <v>200000</v>
      </c>
      <c r="C25" s="5" t="n">
        <v>200000</v>
      </c>
    </row>
    <row r="26" spans="1:3">
      <c r="A26" s="4" t="s">
        <v>370</v>
      </c>
      <c r="B26" s="7" t="n">
        <v>202779</v>
      </c>
      <c r="C26" s="5" t="n">
        <v>208873</v>
      </c>
    </row>
    <row r="27" spans="1:3">
      <c r="A27" s="4" t="s">
        <v>375</v>
      </c>
      <c r="B27" s="4" t="s">
        <v>382</v>
      </c>
    </row>
    <row r="28" spans="1:3">
      <c r="A28" s="4" t="s">
        <v>383</v>
      </c>
    </row>
    <row r="29" spans="1:3">
      <c r="A29" s="3" t="s">
        <v>368</v>
      </c>
    </row>
    <row r="30" spans="1:3">
      <c r="A30" s="4" t="s">
        <v>369</v>
      </c>
      <c r="B30" s="7" t="n">
        <v>75000</v>
      </c>
      <c r="C30" s="5" t="n">
        <v>75000</v>
      </c>
    </row>
    <row r="31" spans="1:3">
      <c r="A31" s="4" t="s">
        <v>370</v>
      </c>
      <c r="B31" s="7" t="n">
        <v>74636</v>
      </c>
      <c r="C31" s="5" t="n">
        <v>76997</v>
      </c>
    </row>
    <row r="32" spans="1:3">
      <c r="A32" s="4" t="s">
        <v>375</v>
      </c>
      <c r="B32" s="4" t="s">
        <v>384</v>
      </c>
    </row>
    <row r="33" spans="1:3">
      <c r="A33" s="4" t="s">
        <v>385</v>
      </c>
    </row>
    <row r="34" spans="1:3">
      <c r="A34" s="3" t="s">
        <v>368</v>
      </c>
    </row>
    <row r="35" spans="1:3">
      <c r="A35" s="4" t="s">
        <v>369</v>
      </c>
      <c r="B35" s="7" t="n">
        <v>100000</v>
      </c>
      <c r="C35" s="5" t="n">
        <v>100000</v>
      </c>
    </row>
    <row r="36" spans="1:3">
      <c r="A36" s="4" t="s">
        <v>370</v>
      </c>
      <c r="B36" s="7" t="n">
        <v>99956</v>
      </c>
      <c r="C36" s="5" t="n">
        <v>103226</v>
      </c>
    </row>
    <row r="37" spans="1:3">
      <c r="A37" s="4" t="s">
        <v>375</v>
      </c>
      <c r="B37" s="4" t="s">
        <v>386</v>
      </c>
    </row>
    <row r="38" spans="1:3">
      <c r="A38" s="4" t="s">
        <v>387</v>
      </c>
    </row>
    <row r="39" spans="1:3">
      <c r="A39" s="3" t="s">
        <v>368</v>
      </c>
    </row>
    <row r="40" spans="1:3">
      <c r="A40" s="4" t="s">
        <v>369</v>
      </c>
      <c r="B40" s="7" t="n">
        <v>959</v>
      </c>
      <c r="C40" s="5" t="n">
        <v>150</v>
      </c>
    </row>
    <row r="41" spans="1:3">
      <c r="A41" s="4" t="s">
        <v>370</v>
      </c>
      <c r="B41" s="5" t="n">
        <v>959</v>
      </c>
      <c r="C41" s="5" t="n">
        <v>150</v>
      </c>
    </row>
    <row r="42" spans="1:3">
      <c r="A42" s="4" t="s">
        <v>388</v>
      </c>
    </row>
    <row r="43" spans="1:3">
      <c r="A43" s="3" t="s">
        <v>368</v>
      </c>
    </row>
    <row r="44" spans="1:3">
      <c r="A44" s="4" t="s">
        <v>370</v>
      </c>
      <c r="B44" s="7" t="n">
        <v>802450</v>
      </c>
      <c r="C44" s="7" t="n">
        <v>8226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27</v>
      </c>
      <c r="D1" s="2" t="s">
        <v>1</v>
      </c>
    </row>
    <row r="2" spans="1:5">
      <c r="B2" s="2" t="s">
        <v>28</v>
      </c>
      <c r="C2" s="2" t="s">
        <v>29</v>
      </c>
      <c r="D2" s="2" t="s">
        <v>28</v>
      </c>
      <c r="E2" s="2" t="s">
        <v>29</v>
      </c>
    </row>
    <row r="3" spans="1:5">
      <c r="A3" s="3" t="s">
        <v>390</v>
      </c>
    </row>
    <row r="4" spans="1:5">
      <c r="A4" s="4" t="s">
        <v>391</v>
      </c>
      <c r="B4" s="7" t="n">
        <v>6495</v>
      </c>
      <c r="C4" s="7" t="n">
        <v>6474</v>
      </c>
      <c r="D4" s="7" t="n">
        <v>13001</v>
      </c>
      <c r="E4" s="7" t="n">
        <v>12945</v>
      </c>
    </row>
    <row r="5" spans="1:5">
      <c r="A5" s="4" t="s">
        <v>392</v>
      </c>
      <c r="B5" s="5" t="n">
        <v>6521</v>
      </c>
      <c r="C5" s="5" t="n">
        <v>6236</v>
      </c>
      <c r="D5" s="5" t="n">
        <v>13055</v>
      </c>
      <c r="E5" s="5" t="n">
        <v>12455</v>
      </c>
    </row>
    <row r="6" spans="1:5">
      <c r="A6" s="4" t="s">
        <v>393</v>
      </c>
      <c r="B6" s="5" t="n">
        <v>-14695</v>
      </c>
      <c r="C6" s="5" t="n">
        <v>-13310</v>
      </c>
      <c r="D6" s="5" t="n">
        <v>-29411</v>
      </c>
      <c r="E6" s="5" t="n">
        <v>-26595</v>
      </c>
    </row>
    <row r="7" spans="1:5">
      <c r="A7" s="4" t="s">
        <v>394</v>
      </c>
      <c r="B7" s="5" t="n">
        <v>-62</v>
      </c>
      <c r="C7" s="5" t="n">
        <v>-26</v>
      </c>
      <c r="D7" s="5" t="n">
        <v>-125</v>
      </c>
      <c r="E7" s="5" t="n">
        <v>-51</v>
      </c>
    </row>
    <row r="8" spans="1:5">
      <c r="A8" s="4" t="s">
        <v>395</v>
      </c>
      <c r="B8" s="5" t="n">
        <v>3903</v>
      </c>
      <c r="C8" s="5" t="n">
        <v>3585</v>
      </c>
      <c r="D8" s="5" t="n">
        <v>7809</v>
      </c>
      <c r="E8" s="5" t="n">
        <v>7166</v>
      </c>
    </row>
    <row r="9" spans="1:5">
      <c r="A9" s="4" t="s">
        <v>396</v>
      </c>
      <c r="B9" s="7" t="n">
        <v>2162</v>
      </c>
      <c r="C9" s="7" t="n">
        <v>2959</v>
      </c>
      <c r="D9" s="5" t="n">
        <v>4329</v>
      </c>
      <c r="E9" s="7" t="n">
        <v>5920</v>
      </c>
    </row>
    <row r="10" spans="1:5">
      <c r="A10" s="4" t="s">
        <v>397</v>
      </c>
      <c r="D10" s="7" t="n">
        <v>5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8</v>
      </c>
      <c r="B1" s="2" t="s">
        <v>1</v>
      </c>
      <c r="D1" s="2" t="s">
        <v>399</v>
      </c>
    </row>
    <row r="2" spans="1:4">
      <c r="B2" s="2" t="s">
        <v>28</v>
      </c>
      <c r="C2" s="2" t="s">
        <v>29</v>
      </c>
      <c r="D2" s="2" t="s">
        <v>400</v>
      </c>
    </row>
    <row r="3" spans="1:4">
      <c r="A3" s="3" t="s">
        <v>401</v>
      </c>
    </row>
    <row r="4" spans="1:4">
      <c r="A4" s="4" t="s">
        <v>402</v>
      </c>
      <c r="B4" s="4" t="s">
        <v>403</v>
      </c>
    </row>
    <row r="5" spans="1:4">
      <c r="A5" s="4" t="s">
        <v>404</v>
      </c>
      <c r="B5" s="10" t="n">
        <v>7.4</v>
      </c>
      <c r="C5" s="10" t="n">
        <v>6.8</v>
      </c>
    </row>
    <row r="6" spans="1:4">
      <c r="A6" s="4" t="s">
        <v>405</v>
      </c>
      <c r="B6" s="10" t="n">
        <v>10.8</v>
      </c>
    </row>
    <row r="7" spans="1:4">
      <c r="A7" s="4" t="s">
        <v>406</v>
      </c>
    </row>
    <row r="8" spans="1:4">
      <c r="A8" s="3" t="s">
        <v>401</v>
      </c>
    </row>
    <row r="9" spans="1:4">
      <c r="A9" s="4" t="s">
        <v>405</v>
      </c>
      <c r="D9" s="7" t="n">
        <v>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7</v>
      </c>
      <c r="B1" s="2" t="s">
        <v>27</v>
      </c>
      <c r="D1" s="2" t="s">
        <v>1</v>
      </c>
    </row>
    <row r="2" spans="1:5">
      <c r="B2" s="2" t="s">
        <v>28</v>
      </c>
      <c r="C2" s="2" t="s">
        <v>29</v>
      </c>
      <c r="D2" s="2" t="s">
        <v>28</v>
      </c>
      <c r="E2" s="2" t="s">
        <v>29</v>
      </c>
    </row>
    <row r="3" spans="1:5">
      <c r="A3" s="3" t="s">
        <v>408</v>
      </c>
    </row>
    <row r="4" spans="1:5">
      <c r="A4" s="4" t="s">
        <v>409</v>
      </c>
      <c r="B4" s="5" t="n">
        <v>44124</v>
      </c>
      <c r="C4" s="5" t="n">
        <v>44213</v>
      </c>
      <c r="D4" s="5" t="n">
        <v>44144</v>
      </c>
      <c r="E4" s="5" t="n">
        <v>44221</v>
      </c>
    </row>
    <row r="5" spans="1:5">
      <c r="A5" s="4" t="s">
        <v>410</v>
      </c>
      <c r="B5" s="5" t="n">
        <v>429</v>
      </c>
      <c r="C5" s="5" t="n">
        <v>594</v>
      </c>
      <c r="D5" s="5" t="n">
        <v>460</v>
      </c>
      <c r="E5" s="5" t="n">
        <v>604</v>
      </c>
    </row>
    <row r="6" spans="1:5">
      <c r="A6" s="4" t="s">
        <v>411</v>
      </c>
      <c r="B6" s="5" t="n">
        <v>44553</v>
      </c>
      <c r="C6" s="5" t="n">
        <v>44807</v>
      </c>
      <c r="D6" s="5" t="n">
        <v>44604</v>
      </c>
      <c r="E6" s="5" t="n">
        <v>448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8</v>
      </c>
      <c r="C2" s="2" t="s">
        <v>29</v>
      </c>
    </row>
    <row r="3" spans="1:3">
      <c r="A3" s="3" t="s">
        <v>413</v>
      </c>
    </row>
    <row r="4" spans="1:3">
      <c r="A4" s="4" t="s">
        <v>414</v>
      </c>
      <c r="B4" s="5" t="n">
        <v>0</v>
      </c>
      <c r="C4" s="5" t="n">
        <v>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15</v>
      </c>
      <c r="B1" s="2" t="s">
        <v>27</v>
      </c>
      <c r="D1" s="2" t="s">
        <v>1</v>
      </c>
    </row>
    <row r="2" spans="1:6">
      <c r="B2" s="2" t="s">
        <v>28</v>
      </c>
      <c r="C2" s="2" t="s">
        <v>29</v>
      </c>
      <c r="D2" s="2" t="s">
        <v>28</v>
      </c>
      <c r="E2" s="2" t="s">
        <v>29</v>
      </c>
      <c r="F2" s="2" t="s">
        <v>71</v>
      </c>
    </row>
    <row r="3" spans="1:6">
      <c r="A3" s="3" t="s">
        <v>416</v>
      </c>
    </row>
    <row r="4" spans="1:6">
      <c r="A4" s="4" t="s">
        <v>30</v>
      </c>
      <c r="B4" s="7" t="n">
        <v>620298</v>
      </c>
      <c r="C4" s="7" t="n">
        <v>567653</v>
      </c>
      <c r="D4" s="7" t="n">
        <v>1167820</v>
      </c>
      <c r="E4" s="7" t="n">
        <v>1091244</v>
      </c>
    </row>
    <row r="5" spans="1:6">
      <c r="A5" s="4" t="s">
        <v>417</v>
      </c>
      <c r="B5" s="5" t="n">
        <v>102076</v>
      </c>
      <c r="C5" s="5" t="n">
        <v>79732</v>
      </c>
      <c r="D5" s="5" t="n">
        <v>166574</v>
      </c>
      <c r="E5" s="5" t="n">
        <v>127424</v>
      </c>
    </row>
    <row r="6" spans="1:6">
      <c r="A6" s="4" t="s">
        <v>418</v>
      </c>
      <c r="B6" s="5" t="n">
        <v>3230188</v>
      </c>
      <c r="D6" s="5" t="n">
        <v>3230188</v>
      </c>
      <c r="F6" s="7" t="n">
        <v>3236321</v>
      </c>
    </row>
    <row r="7" spans="1:6">
      <c r="A7" s="4" t="s">
        <v>344</v>
      </c>
    </row>
    <row r="8" spans="1:6">
      <c r="A8" s="3" t="s">
        <v>416</v>
      </c>
    </row>
    <row r="9" spans="1:6">
      <c r="A9" s="4" t="s">
        <v>30</v>
      </c>
      <c r="B9" s="5" t="n">
        <v>312605</v>
      </c>
      <c r="C9" s="5" t="n">
        <v>291856</v>
      </c>
      <c r="D9" s="5" t="n">
        <v>609358</v>
      </c>
      <c r="E9" s="5" t="n">
        <v>570912</v>
      </c>
    </row>
    <row r="10" spans="1:6">
      <c r="A10" s="4" t="s">
        <v>417</v>
      </c>
      <c r="B10" s="5" t="n">
        <v>51736</v>
      </c>
      <c r="C10" s="5" t="n">
        <v>43620</v>
      </c>
      <c r="D10" s="5" t="n">
        <v>90961</v>
      </c>
      <c r="E10" s="5" t="n">
        <v>74172</v>
      </c>
    </row>
    <row r="11" spans="1:6">
      <c r="A11" s="4" t="s">
        <v>418</v>
      </c>
      <c r="B11" s="5" t="n">
        <v>1425220</v>
      </c>
      <c r="D11" s="5" t="n">
        <v>1425220</v>
      </c>
      <c r="F11" s="5" t="n">
        <v>1444097</v>
      </c>
    </row>
    <row r="12" spans="1:6">
      <c r="A12" s="4" t="s">
        <v>263</v>
      </c>
    </row>
    <row r="13" spans="1:6">
      <c r="A13" s="3" t="s">
        <v>416</v>
      </c>
    </row>
    <row r="14" spans="1:6">
      <c r="A14" s="4" t="s">
        <v>30</v>
      </c>
      <c r="B14" s="5" t="n">
        <v>148085</v>
      </c>
      <c r="C14" s="5" t="n">
        <v>127399</v>
      </c>
      <c r="D14" s="5" t="n">
        <v>268968</v>
      </c>
      <c r="E14" s="5" t="n">
        <v>242236</v>
      </c>
    </row>
    <row r="15" spans="1:6">
      <c r="A15" s="4" t="s">
        <v>417</v>
      </c>
      <c r="B15" s="5" t="n">
        <v>38641</v>
      </c>
      <c r="C15" s="5" t="n">
        <v>21128</v>
      </c>
      <c r="D15" s="5" t="n">
        <v>58369</v>
      </c>
      <c r="E15" s="5" t="n">
        <v>32225</v>
      </c>
    </row>
    <row r="16" spans="1:6">
      <c r="A16" s="4" t="s">
        <v>418</v>
      </c>
      <c r="B16" s="5" t="n">
        <v>988651</v>
      </c>
      <c r="D16" s="5" t="n">
        <v>988651</v>
      </c>
      <c r="F16" s="5" t="n">
        <v>1044776</v>
      </c>
    </row>
    <row r="17" spans="1:6">
      <c r="A17" s="4" t="s">
        <v>345</v>
      </c>
    </row>
    <row r="18" spans="1:6">
      <c r="A18" s="3" t="s">
        <v>416</v>
      </c>
    </row>
    <row r="19" spans="1:6">
      <c r="A19" s="4" t="s">
        <v>30</v>
      </c>
      <c r="B19" s="5" t="n">
        <v>162049</v>
      </c>
      <c r="C19" s="5" t="n">
        <v>149970</v>
      </c>
      <c r="D19" s="5" t="n">
        <v>294207</v>
      </c>
      <c r="E19" s="5" t="n">
        <v>280565</v>
      </c>
    </row>
    <row r="20" spans="1:6">
      <c r="A20" s="4" t="s">
        <v>417</v>
      </c>
      <c r="B20" s="5" t="n">
        <v>19201</v>
      </c>
      <c r="C20" s="5" t="n">
        <v>23875</v>
      </c>
      <c r="D20" s="5" t="n">
        <v>34543</v>
      </c>
      <c r="E20" s="5" t="n">
        <v>39420</v>
      </c>
    </row>
    <row r="21" spans="1:6">
      <c r="A21" s="4" t="s">
        <v>418</v>
      </c>
      <c r="B21" s="5" t="n">
        <v>709066</v>
      </c>
      <c r="D21" s="5" t="n">
        <v>709066</v>
      </c>
      <c r="F21" s="5" t="n">
        <v>482753</v>
      </c>
    </row>
    <row r="22" spans="1:6">
      <c r="A22" s="4" t="s">
        <v>419</v>
      </c>
    </row>
    <row r="23" spans="1:6">
      <c r="A23" s="3" t="s">
        <v>416</v>
      </c>
    </row>
    <row r="24" spans="1:6">
      <c r="A24" s="4" t="s">
        <v>417</v>
      </c>
      <c r="B24" s="5" t="n">
        <v>-7502</v>
      </c>
      <c r="C24" s="5" t="n">
        <v>-8891</v>
      </c>
      <c r="D24" s="5" t="n">
        <v>-17299</v>
      </c>
      <c r="E24" s="5" t="n">
        <v>-18393</v>
      </c>
    </row>
    <row r="25" spans="1:6">
      <c r="A25" s="4" t="s">
        <v>418</v>
      </c>
      <c r="B25" s="5" t="n">
        <v>107251</v>
      </c>
      <c r="D25" s="5" t="n">
        <v>107251</v>
      </c>
      <c r="F25" s="7" t="n">
        <v>264695</v>
      </c>
    </row>
    <row r="26" spans="1:6">
      <c r="A26" s="4" t="s">
        <v>420</v>
      </c>
    </row>
    <row r="27" spans="1:6">
      <c r="A27" s="3" t="s">
        <v>416</v>
      </c>
    </row>
    <row r="28" spans="1:6">
      <c r="A28" s="4" t="s">
        <v>30</v>
      </c>
      <c r="B28" s="7" t="n">
        <v>-2441</v>
      </c>
      <c r="C28" s="7" t="n">
        <v>-1572</v>
      </c>
      <c r="D28" s="7" t="n">
        <v>-4713</v>
      </c>
      <c r="E28" s="7" t="n">
        <v>-24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8</v>
      </c>
      <c r="C1" s="2" t="s">
        <v>71</v>
      </c>
    </row>
    <row r="2" spans="1:3">
      <c r="A2" s="3" t="s">
        <v>72</v>
      </c>
    </row>
    <row r="3" spans="1:3">
      <c r="A3" s="4" t="s">
        <v>73</v>
      </c>
      <c r="B3" s="7" t="n">
        <v>218898</v>
      </c>
      <c r="C3" s="7" t="n">
        <v>475120</v>
      </c>
    </row>
    <row r="4" spans="1:3">
      <c r="A4" s="4" t="s">
        <v>74</v>
      </c>
      <c r="B4" s="5" t="n">
        <v>575142</v>
      </c>
      <c r="C4" s="5" t="n">
        <v>494923</v>
      </c>
    </row>
    <row r="5" spans="1:3">
      <c r="A5" s="4" t="s">
        <v>75</v>
      </c>
      <c r="B5" s="5" t="n">
        <v>436250</v>
      </c>
      <c r="C5" s="5" t="n">
        <v>378866</v>
      </c>
    </row>
    <row r="6" spans="1:3">
      <c r="A6" s="4" t="s">
        <v>76</v>
      </c>
      <c r="B6" s="5" t="n">
        <v>53953</v>
      </c>
      <c r="C6" s="5" t="n">
        <v>52951</v>
      </c>
    </row>
    <row r="7" spans="1:3">
      <c r="A7" s="4" t="s">
        <v>77</v>
      </c>
      <c r="B7" s="5" t="n">
        <v>1284243</v>
      </c>
      <c r="C7" s="5" t="n">
        <v>1401860</v>
      </c>
    </row>
    <row r="8" spans="1:3">
      <c r="A8" s="4" t="s">
        <v>78</v>
      </c>
      <c r="B8" s="5" t="n">
        <v>374995</v>
      </c>
      <c r="C8" s="5" t="n">
        <v>390235</v>
      </c>
    </row>
    <row r="9" spans="1:3">
      <c r="A9" s="4" t="s">
        <v>79</v>
      </c>
      <c r="B9" s="5" t="n">
        <v>1103562</v>
      </c>
      <c r="C9" s="5" t="n">
        <v>1096329</v>
      </c>
    </row>
    <row r="10" spans="1:3">
      <c r="A10" s="4" t="s">
        <v>80</v>
      </c>
      <c r="B10" s="5" t="n">
        <v>449096</v>
      </c>
      <c r="C10" s="5" t="n">
        <v>329668</v>
      </c>
    </row>
    <row r="11" spans="1:3">
      <c r="A11" s="4" t="s">
        <v>81</v>
      </c>
      <c r="B11" s="5" t="n">
        <v>18292</v>
      </c>
      <c r="C11" s="5" t="n">
        <v>18229</v>
      </c>
    </row>
    <row r="12" spans="1:3">
      <c r="A12" s="4" t="s">
        <v>82</v>
      </c>
      <c r="B12" s="5" t="n">
        <v>3230188</v>
      </c>
      <c r="C12" s="5" t="n">
        <v>3236321</v>
      </c>
    </row>
    <row r="13" spans="1:3">
      <c r="A13" s="3" t="s">
        <v>83</v>
      </c>
    </row>
    <row r="14" spans="1:3">
      <c r="A14" s="4" t="s">
        <v>84</v>
      </c>
      <c r="B14" s="5" t="n">
        <v>959</v>
      </c>
      <c r="C14" s="5" t="n">
        <v>150</v>
      </c>
    </row>
    <row r="15" spans="1:3">
      <c r="A15" s="4" t="s">
        <v>85</v>
      </c>
      <c r="B15" s="5" t="n">
        <v>179566</v>
      </c>
      <c r="C15" s="5" t="n">
        <v>185176</v>
      </c>
    </row>
    <row r="16" spans="1:3">
      <c r="A16" s="4" t="s">
        <v>86</v>
      </c>
      <c r="B16" s="5" t="n">
        <v>131263</v>
      </c>
      <c r="C16" s="5" t="n">
        <v>150406</v>
      </c>
    </row>
    <row r="17" spans="1:3">
      <c r="A17" s="4" t="s">
        <v>87</v>
      </c>
      <c r="B17" s="5" t="n">
        <v>4957</v>
      </c>
      <c r="C17" s="5" t="n">
        <v>4564</v>
      </c>
    </row>
    <row r="18" spans="1:3">
      <c r="A18" s="4" t="s">
        <v>88</v>
      </c>
      <c r="B18" s="5" t="n">
        <v>231187</v>
      </c>
      <c r="C18" s="5" t="n">
        <v>214891</v>
      </c>
    </row>
    <row r="19" spans="1:3">
      <c r="A19" s="4" t="s">
        <v>89</v>
      </c>
      <c r="B19" s="5" t="n">
        <v>47752</v>
      </c>
      <c r="C19" s="5" t="n">
        <v>35810</v>
      </c>
    </row>
    <row r="20" spans="1:3">
      <c r="A20" s="4" t="s">
        <v>90</v>
      </c>
      <c r="B20" s="5" t="n">
        <v>595684</v>
      </c>
      <c r="C20" s="5" t="n">
        <v>590997</v>
      </c>
    </row>
    <row r="21" spans="1:3">
      <c r="A21" s="4" t="s">
        <v>91</v>
      </c>
      <c r="B21" s="5" t="n">
        <v>813150</v>
      </c>
      <c r="C21" s="5" t="n">
        <v>813989</v>
      </c>
    </row>
    <row r="22" spans="1:3">
      <c r="A22" s="4" t="s">
        <v>92</v>
      </c>
      <c r="B22" s="5" t="n">
        <v>56143</v>
      </c>
      <c r="C22" s="5" t="n">
        <v>49360</v>
      </c>
    </row>
    <row r="23" spans="1:3">
      <c r="A23" s="4" t="s">
        <v>93</v>
      </c>
      <c r="B23" s="5" t="n">
        <v>65698</v>
      </c>
      <c r="C23" s="5" t="n">
        <v>121043</v>
      </c>
    </row>
    <row r="24" spans="1:3">
      <c r="A24" s="4" t="s">
        <v>94</v>
      </c>
      <c r="B24" s="5" t="n">
        <v>14757</v>
      </c>
      <c r="C24" s="5" t="n">
        <v>14546</v>
      </c>
    </row>
    <row r="25" spans="1:3">
      <c r="A25" s="4" t="s">
        <v>95</v>
      </c>
      <c r="B25" s="5" t="n">
        <v>108660</v>
      </c>
      <c r="C25" s="5" t="n">
        <v>118586</v>
      </c>
    </row>
    <row r="26" spans="1:3">
      <c r="A26" s="4" t="s">
        <v>96</v>
      </c>
      <c r="B26" s="5" t="n">
        <v>1654092</v>
      </c>
      <c r="C26" s="5" t="n">
        <v>1708521</v>
      </c>
    </row>
    <row r="27" spans="1:3">
      <c r="A27" s="3" t="s">
        <v>97</v>
      </c>
    </row>
    <row r="28" spans="1:3">
      <c r="A28" s="4" t="s">
        <v>98</v>
      </c>
      <c r="B28" s="5" t="n">
        <v>49187</v>
      </c>
      <c r="C28" s="5" t="n">
        <v>49187</v>
      </c>
    </row>
    <row r="29" spans="1:3">
      <c r="A29" s="4" t="s">
        <v>99</v>
      </c>
      <c r="B29" s="5" t="n">
        <v>119025</v>
      </c>
      <c r="C29" s="5" t="n">
        <v>120609</v>
      </c>
    </row>
    <row r="30" spans="1:3">
      <c r="A30" s="4" t="s">
        <v>100</v>
      </c>
      <c r="B30" s="5" t="n">
        <v>2047250</v>
      </c>
      <c r="C30" s="5" t="n">
        <v>1944324</v>
      </c>
    </row>
    <row r="31" spans="1:3">
      <c r="A31" s="4" t="s">
        <v>101</v>
      </c>
      <c r="B31" s="5" t="n">
        <v>-239516</v>
      </c>
      <c r="C31" s="5" t="n">
        <v>-216840</v>
      </c>
    </row>
    <row r="32" spans="1:3">
      <c r="A32" s="4" t="s">
        <v>102</v>
      </c>
      <c r="B32" s="5" t="n">
        <v>-399850</v>
      </c>
      <c r="C32" s="5" t="n">
        <v>-369480</v>
      </c>
    </row>
    <row r="33" spans="1:3">
      <c r="A33" s="4" t="s">
        <v>103</v>
      </c>
      <c r="B33" s="5" t="n">
        <v>1576096</v>
      </c>
      <c r="C33" s="5" t="n">
        <v>1527800</v>
      </c>
    </row>
    <row r="34" spans="1:3">
      <c r="A34" s="4" t="s">
        <v>104</v>
      </c>
      <c r="B34" s="7" t="n">
        <v>3230188</v>
      </c>
      <c r="C34" s="7" t="n">
        <v>32363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21</v>
      </c>
      <c r="B1" s="2" t="s">
        <v>27</v>
      </c>
      <c r="D1" s="2" t="s">
        <v>1</v>
      </c>
    </row>
    <row r="2" spans="1:5">
      <c r="B2" s="2" t="s">
        <v>28</v>
      </c>
      <c r="C2" s="2" t="s">
        <v>29</v>
      </c>
      <c r="D2" s="2" t="s">
        <v>28</v>
      </c>
      <c r="E2" s="2" t="s">
        <v>29</v>
      </c>
    </row>
    <row r="3" spans="1:5">
      <c r="A3" s="3" t="s">
        <v>195</v>
      </c>
    </row>
    <row r="4" spans="1:5">
      <c r="A4" s="4" t="s">
        <v>422</v>
      </c>
      <c r="B4" s="7" t="n">
        <v>102076</v>
      </c>
      <c r="C4" s="7" t="n">
        <v>79732</v>
      </c>
      <c r="D4" s="7" t="n">
        <v>166574</v>
      </c>
      <c r="E4" s="7" t="n">
        <v>127424</v>
      </c>
    </row>
    <row r="5" spans="1:5">
      <c r="A5" s="4" t="s">
        <v>43</v>
      </c>
      <c r="B5" s="5" t="n">
        <v>-9566</v>
      </c>
      <c r="C5" s="5" t="n">
        <v>-10750</v>
      </c>
      <c r="D5" s="5" t="n">
        <v>-17770</v>
      </c>
      <c r="E5" s="5" t="n">
        <v>-21127</v>
      </c>
    </row>
    <row r="6" spans="1:5">
      <c r="A6" s="4" t="s">
        <v>44</v>
      </c>
      <c r="B6" s="5" t="n">
        <v>3971</v>
      </c>
      <c r="C6" s="5" t="n">
        <v>3729</v>
      </c>
      <c r="D6" s="5" t="n">
        <v>8654</v>
      </c>
      <c r="E6" s="5" t="n">
        <v>7576</v>
      </c>
    </row>
    <row r="7" spans="1:5">
      <c r="A7" s="4" t="s">
        <v>423</v>
      </c>
      <c r="B7" s="7" t="n">
        <v>96481</v>
      </c>
      <c r="C7" s="7" t="n">
        <v>72711</v>
      </c>
      <c r="D7" s="7" t="n">
        <v>157458</v>
      </c>
      <c r="E7" s="7" t="n">
        <v>1138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4</v>
      </c>
      <c r="B1" s="2" t="s">
        <v>27</v>
      </c>
      <c r="D1" s="2" t="s">
        <v>1</v>
      </c>
      <c r="F1" s="2" t="s">
        <v>399</v>
      </c>
    </row>
    <row r="2" spans="1:6">
      <c r="B2" s="2" t="s">
        <v>28</v>
      </c>
      <c r="C2" s="2" t="s">
        <v>29</v>
      </c>
      <c r="D2" s="2" t="s">
        <v>28</v>
      </c>
      <c r="E2" s="2" t="s">
        <v>29</v>
      </c>
      <c r="F2" s="2" t="s">
        <v>71</v>
      </c>
    </row>
    <row r="3" spans="1:6">
      <c r="A3" s="3" t="s">
        <v>425</v>
      </c>
    </row>
    <row r="4" spans="1:6">
      <c r="A4" s="4" t="s">
        <v>426</v>
      </c>
      <c r="D4" s="7" t="n">
        <v>-216840</v>
      </c>
      <c r="E4" s="7" t="n">
        <v>-291756</v>
      </c>
      <c r="F4" s="7" t="n">
        <v>-291756</v>
      </c>
    </row>
    <row r="5" spans="1:6">
      <c r="A5" s="4" t="s">
        <v>427</v>
      </c>
      <c r="D5" s="5" t="n">
        <v>-28209</v>
      </c>
      <c r="F5" s="5" t="n">
        <v>67111</v>
      </c>
    </row>
    <row r="6" spans="1:6">
      <c r="A6" s="4" t="s">
        <v>428</v>
      </c>
      <c r="D6" s="5" t="n">
        <v>5533</v>
      </c>
      <c r="F6" s="5" t="n">
        <v>7805</v>
      </c>
    </row>
    <row r="7" spans="1:6">
      <c r="A7" s="4" t="s">
        <v>63</v>
      </c>
      <c r="B7" s="7" t="n">
        <v>-40709</v>
      </c>
      <c r="C7" s="7" t="n">
        <v>34420</v>
      </c>
      <c r="D7" s="5" t="n">
        <v>-22676</v>
      </c>
      <c r="E7" s="5" t="n">
        <v>47595</v>
      </c>
      <c r="F7" s="5" t="n">
        <v>74916</v>
      </c>
    </row>
    <row r="8" spans="1:6">
      <c r="A8" s="4" t="s">
        <v>429</v>
      </c>
      <c r="B8" s="5" t="n">
        <v>-239516</v>
      </c>
      <c r="D8" s="5" t="n">
        <v>-239516</v>
      </c>
      <c r="F8" s="5" t="n">
        <v>-216840</v>
      </c>
    </row>
    <row r="9" spans="1:6">
      <c r="A9" s="4" t="s">
        <v>430</v>
      </c>
    </row>
    <row r="10" spans="1:6">
      <c r="A10" s="3" t="s">
        <v>425</v>
      </c>
    </row>
    <row r="11" spans="1:6">
      <c r="A11" s="4" t="s">
        <v>426</v>
      </c>
      <c r="D11" s="5" t="n">
        <v>-94708</v>
      </c>
      <c r="E11" s="5" t="n">
        <v>-172650</v>
      </c>
      <c r="F11" s="5" t="n">
        <v>-172650</v>
      </c>
    </row>
    <row r="12" spans="1:6">
      <c r="A12" s="4" t="s">
        <v>427</v>
      </c>
      <c r="D12" s="5" t="n">
        <v>-28360</v>
      </c>
      <c r="F12" s="5" t="n">
        <v>77942</v>
      </c>
    </row>
    <row r="13" spans="1:6">
      <c r="A13" s="4" t="s">
        <v>428</v>
      </c>
      <c r="D13" s="5" t="n">
        <v>0</v>
      </c>
      <c r="F13" s="5" t="n">
        <v>0</v>
      </c>
    </row>
    <row r="14" spans="1:6">
      <c r="A14" s="4" t="s">
        <v>63</v>
      </c>
      <c r="D14" s="5" t="n">
        <v>-28360</v>
      </c>
      <c r="F14" s="5" t="n">
        <v>77942</v>
      </c>
    </row>
    <row r="15" spans="1:6">
      <c r="A15" s="4" t="s">
        <v>429</v>
      </c>
      <c r="B15" s="5" t="n">
        <v>-123068</v>
      </c>
      <c r="D15" s="5" t="n">
        <v>-123068</v>
      </c>
      <c r="F15" s="5" t="n">
        <v>-94708</v>
      </c>
    </row>
    <row r="16" spans="1:6">
      <c r="A16" s="4" t="s">
        <v>431</v>
      </c>
    </row>
    <row r="17" spans="1:6">
      <c r="A17" s="3" t="s">
        <v>425</v>
      </c>
    </row>
    <row r="18" spans="1:6">
      <c r="A18" s="4" t="s">
        <v>426</v>
      </c>
      <c r="D18" s="5" t="n">
        <v>-122132</v>
      </c>
      <c r="E18" s="7" t="n">
        <v>-119106</v>
      </c>
      <c r="F18" s="5" t="n">
        <v>-119106</v>
      </c>
    </row>
    <row r="19" spans="1:6">
      <c r="A19" s="4" t="s">
        <v>427</v>
      </c>
      <c r="D19" s="5" t="n">
        <v>151</v>
      </c>
      <c r="F19" s="5" t="n">
        <v>-10831</v>
      </c>
    </row>
    <row r="20" spans="1:6">
      <c r="A20" s="4" t="s">
        <v>428</v>
      </c>
      <c r="D20" s="5" t="n">
        <v>5533</v>
      </c>
      <c r="F20" s="5" t="n">
        <v>7805</v>
      </c>
    </row>
    <row r="21" spans="1:6">
      <c r="A21" s="4" t="s">
        <v>63</v>
      </c>
      <c r="D21" s="5" t="n">
        <v>5684</v>
      </c>
      <c r="F21" s="5" t="n">
        <v>-3026</v>
      </c>
    </row>
    <row r="22" spans="1:6">
      <c r="A22" s="4" t="s">
        <v>429</v>
      </c>
      <c r="B22" s="7" t="n">
        <v>-116448</v>
      </c>
      <c r="D22" s="7" t="n">
        <v>-116448</v>
      </c>
      <c r="F22" s="7" t="n">
        <v>-1221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7</v>
      </c>
      <c r="D1" s="2" t="s">
        <v>1</v>
      </c>
    </row>
    <row r="2" spans="1:5">
      <c r="B2" s="2" t="s">
        <v>28</v>
      </c>
      <c r="C2" s="2" t="s">
        <v>29</v>
      </c>
      <c r="D2" s="2" t="s">
        <v>28</v>
      </c>
      <c r="E2" s="2" t="s">
        <v>29</v>
      </c>
    </row>
    <row r="3" spans="1:5">
      <c r="A3" s="3" t="s">
        <v>433</v>
      </c>
    </row>
    <row r="4" spans="1:5">
      <c r="A4" s="4" t="s">
        <v>45</v>
      </c>
      <c r="B4" s="7" t="n">
        <v>96481</v>
      </c>
      <c r="C4" s="7" t="n">
        <v>72711</v>
      </c>
      <c r="D4" s="7" t="n">
        <v>157458</v>
      </c>
      <c r="E4" s="7" t="n">
        <v>113873</v>
      </c>
    </row>
    <row r="5" spans="1:5">
      <c r="A5" s="4" t="s">
        <v>434</v>
      </c>
    </row>
    <row r="6" spans="1:5">
      <c r="A6" s="3" t="s">
        <v>433</v>
      </c>
    </row>
    <row r="7" spans="1:5">
      <c r="A7" s="4" t="s">
        <v>435</v>
      </c>
      <c r="D7" s="5" t="n">
        <v>454</v>
      </c>
    </row>
    <row r="8" spans="1:5">
      <c r="A8" s="4" t="s">
        <v>436</v>
      </c>
      <c r="D8" s="5" t="n">
        <v>-7795</v>
      </c>
    </row>
    <row r="9" spans="1:5">
      <c r="A9" s="4" t="s">
        <v>45</v>
      </c>
      <c r="D9" s="5" t="n">
        <v>-7341</v>
      </c>
    </row>
    <row r="10" spans="1:5">
      <c r="A10" s="4" t="s">
        <v>437</v>
      </c>
      <c r="D10" s="5" t="n">
        <v>1808</v>
      </c>
    </row>
    <row r="11" spans="1:5">
      <c r="A11" s="4" t="s">
        <v>47</v>
      </c>
      <c r="D11" s="7" t="n">
        <v>-55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38</v>
      </c>
      <c r="B1" s="2" t="s">
        <v>439</v>
      </c>
      <c r="C1" s="2" t="s">
        <v>440</v>
      </c>
      <c r="D1" s="2" t="s">
        <v>28</v>
      </c>
      <c r="E1" s="2" t="s">
        <v>71</v>
      </c>
      <c r="F1" s="2" t="s">
        <v>441</v>
      </c>
    </row>
    <row r="2" spans="1:6">
      <c r="A2" s="3" t="s">
        <v>442</v>
      </c>
    </row>
    <row r="3" spans="1:6">
      <c r="A3" s="4" t="s">
        <v>443</v>
      </c>
      <c r="D3" s="7" t="n">
        <v>400000000</v>
      </c>
    </row>
    <row r="4" spans="1:6">
      <c r="A4" s="4" t="s">
        <v>444</v>
      </c>
    </row>
    <row r="5" spans="1:6">
      <c r="A5" s="3" t="s">
        <v>442</v>
      </c>
    </row>
    <row r="6" spans="1:6">
      <c r="A6" s="4" t="s">
        <v>445</v>
      </c>
      <c r="D6" s="5" t="n">
        <v>19700000</v>
      </c>
      <c r="E6" s="7" t="n">
        <v>21300000</v>
      </c>
    </row>
    <row r="7" spans="1:6">
      <c r="A7" s="4" t="s">
        <v>446</v>
      </c>
    </row>
    <row r="8" spans="1:6">
      <c r="A8" s="3" t="s">
        <v>442</v>
      </c>
    </row>
    <row r="9" spans="1:6">
      <c r="A9" s="4" t="s">
        <v>445</v>
      </c>
      <c r="D9" s="5" t="n">
        <v>14000000</v>
      </c>
      <c r="E9" s="7" t="n">
        <v>14600000</v>
      </c>
    </row>
    <row r="10" spans="1:6">
      <c r="A10" s="4" t="s">
        <v>447</v>
      </c>
    </row>
    <row r="11" spans="1:6">
      <c r="A11" s="3" t="s">
        <v>442</v>
      </c>
    </row>
    <row r="12" spans="1:6">
      <c r="A12" s="4" t="s">
        <v>448</v>
      </c>
      <c r="C12" s="7" t="n">
        <v>25000000</v>
      </c>
    </row>
    <row r="13" spans="1:6">
      <c r="A13" s="4" t="s">
        <v>449</v>
      </c>
    </row>
    <row r="14" spans="1:6">
      <c r="A14" s="3" t="s">
        <v>442</v>
      </c>
    </row>
    <row r="15" spans="1:6">
      <c r="A15" s="4" t="s">
        <v>450</v>
      </c>
      <c r="D15" s="5" t="n">
        <v>56000000</v>
      </c>
    </row>
    <row r="16" spans="1:6">
      <c r="A16" s="4" t="s">
        <v>451</v>
      </c>
    </row>
    <row r="17" spans="1:6">
      <c r="A17" s="3" t="s">
        <v>442</v>
      </c>
    </row>
    <row r="18" spans="1:6">
      <c r="A18" s="4" t="s">
        <v>452</v>
      </c>
      <c r="D18" s="5" t="n">
        <v>1000000000</v>
      </c>
    </row>
    <row r="19" spans="1:6">
      <c r="A19" s="4" t="s">
        <v>453</v>
      </c>
    </row>
    <row r="20" spans="1:6">
      <c r="A20" s="3" t="s">
        <v>442</v>
      </c>
    </row>
    <row r="21" spans="1:6">
      <c r="A21" s="4" t="s">
        <v>454</v>
      </c>
      <c r="D21" s="5" t="n">
        <v>0</v>
      </c>
    </row>
    <row r="22" spans="1:6">
      <c r="A22" s="4" t="s">
        <v>455</v>
      </c>
    </row>
    <row r="23" spans="1:6">
      <c r="A23" s="3" t="s">
        <v>442</v>
      </c>
    </row>
    <row r="24" spans="1:6">
      <c r="A24" s="4" t="s">
        <v>454</v>
      </c>
      <c r="D24" s="5" t="n">
        <v>56000000</v>
      </c>
    </row>
    <row r="25" spans="1:6">
      <c r="A25" s="4" t="s">
        <v>456</v>
      </c>
    </row>
    <row r="26" spans="1:6">
      <c r="A26" s="3" t="s">
        <v>442</v>
      </c>
    </row>
    <row r="27" spans="1:6">
      <c r="A27" s="4" t="s">
        <v>457</v>
      </c>
      <c r="F27" s="7" t="n">
        <v>800000000</v>
      </c>
    </row>
    <row r="28" spans="1:6">
      <c r="A28" s="4" t="s">
        <v>458</v>
      </c>
    </row>
    <row r="29" spans="1:6">
      <c r="A29" s="3" t="s">
        <v>442</v>
      </c>
    </row>
    <row r="30" spans="1:6">
      <c r="A30" s="4" t="s">
        <v>454</v>
      </c>
      <c r="D30" s="5" t="n">
        <v>0</v>
      </c>
    </row>
    <row r="31" spans="1:6">
      <c r="A31" s="4" t="s">
        <v>459</v>
      </c>
    </row>
    <row r="32" spans="1:6">
      <c r="A32" s="3" t="s">
        <v>442</v>
      </c>
    </row>
    <row r="33" spans="1:6">
      <c r="A33" s="4" t="s">
        <v>454</v>
      </c>
      <c r="D33" s="5" t="n">
        <v>31000000</v>
      </c>
    </row>
    <row r="34" spans="1:6">
      <c r="A34" s="4" t="s">
        <v>460</v>
      </c>
    </row>
    <row r="35" spans="1:6">
      <c r="A35" s="3" t="s">
        <v>442</v>
      </c>
    </row>
    <row r="36" spans="1:6">
      <c r="A36" s="4" t="s">
        <v>454</v>
      </c>
      <c r="D36" s="7" t="n">
        <v>2900000</v>
      </c>
    </row>
    <row r="37" spans="1:6">
      <c r="A37" s="4" t="s">
        <v>461</v>
      </c>
    </row>
    <row r="38" spans="1:6">
      <c r="A38" s="3" t="s">
        <v>442</v>
      </c>
    </row>
    <row r="39" spans="1:6">
      <c r="A39" s="4" t="s">
        <v>462</v>
      </c>
      <c r="B39" s="7" t="n">
        <v>46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v>
      </c>
      <c r="B1" s="2" t="s">
        <v>28</v>
      </c>
      <c r="C1" s="2" t="s">
        <v>71</v>
      </c>
    </row>
    <row r="2" spans="1:3">
      <c r="A2" s="3" t="s">
        <v>106</v>
      </c>
    </row>
    <row r="3" spans="1:3">
      <c r="A3" s="4" t="s">
        <v>107</v>
      </c>
      <c r="B3" s="7" t="n">
        <v>1</v>
      </c>
      <c r="C3" s="7" t="n">
        <v>1</v>
      </c>
    </row>
    <row r="4" spans="1:3">
      <c r="A4" s="4" t="s">
        <v>108</v>
      </c>
      <c r="B4" s="5" t="n">
        <v>100000000</v>
      </c>
      <c r="C4" s="5" t="n">
        <v>100000000</v>
      </c>
    </row>
    <row r="5" spans="1:3">
      <c r="A5" s="4" t="s">
        <v>109</v>
      </c>
      <c r="B5" s="5" t="n">
        <v>49187378</v>
      </c>
      <c r="C5" s="5" t="n">
        <v>49187378</v>
      </c>
    </row>
    <row r="6" spans="1:3">
      <c r="A6" s="4" t="s">
        <v>110</v>
      </c>
      <c r="B6" s="5" t="n">
        <v>43981463</v>
      </c>
      <c r="C6" s="5" t="n">
        <v>44123519</v>
      </c>
    </row>
    <row r="7" spans="1:3">
      <c r="A7" s="4" t="s">
        <v>111</v>
      </c>
      <c r="B7" s="5" t="n">
        <v>5205915</v>
      </c>
      <c r="C7" s="5" t="n">
        <v>50638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8</v>
      </c>
      <c r="C2" s="2" t="s">
        <v>29</v>
      </c>
    </row>
    <row r="3" spans="1:3">
      <c r="A3" s="3" t="s">
        <v>113</v>
      </c>
    </row>
    <row r="4" spans="1:3">
      <c r="A4" s="4" t="s">
        <v>47</v>
      </c>
      <c r="B4" s="7" t="n">
        <v>118431</v>
      </c>
      <c r="C4" s="7" t="n">
        <v>83197</v>
      </c>
    </row>
    <row r="5" spans="1:3">
      <c r="A5" s="3" t="s">
        <v>114</v>
      </c>
    </row>
    <row r="6" spans="1:3">
      <c r="A6" s="4" t="s">
        <v>115</v>
      </c>
      <c r="B6" s="5" t="n">
        <v>51257</v>
      </c>
      <c r="C6" s="5" t="n">
        <v>49961</v>
      </c>
    </row>
    <row r="7" spans="1:3">
      <c r="A7" s="4" t="s">
        <v>116</v>
      </c>
      <c r="B7" s="5" t="n">
        <v>-2149</v>
      </c>
    </row>
    <row r="8" spans="1:3">
      <c r="A8" s="4" t="s">
        <v>117</v>
      </c>
      <c r="B8" s="5" t="n">
        <v>-897</v>
      </c>
      <c r="C8" s="5" t="n">
        <v>-197</v>
      </c>
    </row>
    <row r="9" spans="1:3">
      <c r="A9" s="4" t="s">
        <v>118</v>
      </c>
      <c r="B9" s="5" t="n">
        <v>5554</v>
      </c>
      <c r="C9" s="5" t="n">
        <v>-1750</v>
      </c>
    </row>
    <row r="10" spans="1:3">
      <c r="A10" s="4" t="s">
        <v>119</v>
      </c>
      <c r="B10" s="5" t="n">
        <v>7801</v>
      </c>
      <c r="C10" s="5" t="n">
        <v>6016</v>
      </c>
    </row>
    <row r="11" spans="1:3">
      <c r="A11" s="3" t="s">
        <v>120</v>
      </c>
    </row>
    <row r="12" spans="1:3">
      <c r="A12" s="4" t="s">
        <v>121</v>
      </c>
      <c r="B12" s="5" t="n">
        <v>-57522</v>
      </c>
      <c r="C12" s="5" t="n">
        <v>-27246</v>
      </c>
    </row>
    <row r="13" spans="1:3">
      <c r="A13" s="4" t="s">
        <v>75</v>
      </c>
      <c r="B13" s="5" t="n">
        <v>-43625</v>
      </c>
      <c r="C13" s="5" t="n">
        <v>534</v>
      </c>
    </row>
    <row r="14" spans="1:3">
      <c r="A14" s="4" t="s">
        <v>122</v>
      </c>
      <c r="B14" s="5" t="n">
        <v>6718</v>
      </c>
      <c r="C14" s="5" t="n">
        <v>-1316</v>
      </c>
    </row>
    <row r="15" spans="1:3">
      <c r="A15" s="4" t="s">
        <v>123</v>
      </c>
      <c r="B15" s="5" t="n">
        <v>-38621</v>
      </c>
      <c r="C15" s="5" t="n">
        <v>-48229</v>
      </c>
    </row>
    <row r="16" spans="1:3">
      <c r="A16" s="4" t="s">
        <v>88</v>
      </c>
      <c r="B16" s="5" t="n">
        <v>17865</v>
      </c>
      <c r="C16" s="5" t="n">
        <v>11171</v>
      </c>
    </row>
    <row r="17" spans="1:3">
      <c r="A17" s="4" t="s">
        <v>87</v>
      </c>
      <c r="B17" s="5" t="n">
        <v>-7712</v>
      </c>
      <c r="C17" s="5" t="n">
        <v>-13217</v>
      </c>
    </row>
    <row r="18" spans="1:3">
      <c r="A18" s="4" t="s">
        <v>124</v>
      </c>
      <c r="B18" s="5" t="n">
        <v>-48265</v>
      </c>
      <c r="C18" s="5" t="n">
        <v>1041</v>
      </c>
    </row>
    <row r="19" spans="1:3">
      <c r="A19" s="4" t="s">
        <v>125</v>
      </c>
      <c r="B19" s="5" t="n">
        <v>17850</v>
      </c>
      <c r="C19" s="5" t="n">
        <v>967</v>
      </c>
    </row>
    <row r="20" spans="1:3">
      <c r="A20" s="4" t="s">
        <v>126</v>
      </c>
      <c r="B20" s="5" t="n">
        <v>26685</v>
      </c>
      <c r="C20" s="5" t="n">
        <v>60932</v>
      </c>
    </row>
    <row r="21" spans="1:3">
      <c r="A21" s="3" t="s">
        <v>127</v>
      </c>
    </row>
    <row r="22" spans="1:3">
      <c r="A22" s="4" t="s">
        <v>128</v>
      </c>
      <c r="B22" s="5" t="n">
        <v>4328</v>
      </c>
      <c r="C22" s="5" t="n">
        <v>349</v>
      </c>
    </row>
    <row r="23" spans="1:3">
      <c r="A23" s="4" t="s">
        <v>129</v>
      </c>
      <c r="B23" s="5" t="n">
        <v>-268</v>
      </c>
    </row>
    <row r="24" spans="1:3">
      <c r="A24" s="4" t="s">
        <v>130</v>
      </c>
      <c r="B24" s="5" t="n">
        <v>-1500</v>
      </c>
    </row>
    <row r="25" spans="1:3">
      <c r="A25" s="4" t="s">
        <v>131</v>
      </c>
      <c r="B25" s="5" t="n">
        <v>-19852</v>
      </c>
      <c r="C25" s="5" t="n">
        <v>-23288</v>
      </c>
    </row>
    <row r="26" spans="1:3">
      <c r="A26" s="4" t="s">
        <v>132</v>
      </c>
      <c r="B26" s="5" t="n">
        <v>-212737</v>
      </c>
      <c r="C26" s="5" t="n">
        <v>-232630</v>
      </c>
    </row>
    <row r="27" spans="1:3">
      <c r="A27" s="4" t="s">
        <v>133</v>
      </c>
      <c r="B27" s="5" t="n">
        <v>-460</v>
      </c>
    </row>
    <row r="28" spans="1:3">
      <c r="A28" s="4" t="s">
        <v>134</v>
      </c>
      <c r="B28" s="5" t="n">
        <v>-230489</v>
      </c>
      <c r="C28" s="5" t="n">
        <v>-255569</v>
      </c>
    </row>
    <row r="29" spans="1:3">
      <c r="A29" s="3" t="s">
        <v>135</v>
      </c>
    </row>
    <row r="30" spans="1:3">
      <c r="A30" s="4" t="s">
        <v>136</v>
      </c>
      <c r="B30" s="5" t="n">
        <v>367762</v>
      </c>
      <c r="C30" s="5" t="n">
        <v>2736</v>
      </c>
    </row>
    <row r="31" spans="1:3">
      <c r="A31" s="4" t="s">
        <v>137</v>
      </c>
      <c r="B31" s="5" t="n">
        <v>-366953</v>
      </c>
      <c r="C31" s="5" t="n">
        <v>-2584</v>
      </c>
    </row>
    <row r="32" spans="1:3">
      <c r="A32" s="4" t="s">
        <v>138</v>
      </c>
      <c r="B32" s="5" t="n">
        <v>-46115</v>
      </c>
      <c r="C32" s="5" t="n">
        <v>-26454</v>
      </c>
    </row>
    <row r="33" spans="1:3">
      <c r="A33" s="4" t="s">
        <v>139</v>
      </c>
      <c r="B33" s="5" t="n">
        <v>6360</v>
      </c>
      <c r="C33" s="5" t="n">
        <v>5374</v>
      </c>
    </row>
    <row r="34" spans="1:3">
      <c r="A34" s="4" t="s">
        <v>140</v>
      </c>
      <c r="B34" s="5" t="n">
        <v>-6623</v>
      </c>
      <c r="C34" s="5" t="n">
        <v>-5757</v>
      </c>
    </row>
    <row r="35" spans="1:3">
      <c r="A35" s="4" t="s">
        <v>141</v>
      </c>
      <c r="B35" s="5" t="n">
        <v>-365</v>
      </c>
      <c r="C35" s="5" t="n">
        <v>-336</v>
      </c>
    </row>
    <row r="36" spans="1:3">
      <c r="A36" s="4" t="s">
        <v>142</v>
      </c>
      <c r="B36" s="5" t="n">
        <v>-45934</v>
      </c>
      <c r="C36" s="5" t="n">
        <v>-27021</v>
      </c>
    </row>
    <row r="37" spans="1:3">
      <c r="A37" s="4" t="s">
        <v>143</v>
      </c>
      <c r="B37" s="5" t="n">
        <v>-6484</v>
      </c>
      <c r="C37" s="5" t="n">
        <v>10521</v>
      </c>
    </row>
    <row r="38" spans="1:3">
      <c r="A38" s="4" t="s">
        <v>144</v>
      </c>
      <c r="B38" s="5" t="n">
        <v>-256222</v>
      </c>
      <c r="C38" s="5" t="n">
        <v>-211137</v>
      </c>
    </row>
    <row r="39" spans="1:3">
      <c r="A39" s="4" t="s">
        <v>145</v>
      </c>
      <c r="B39" s="5" t="n">
        <v>475120</v>
      </c>
      <c r="C39" s="5" t="n">
        <v>553848</v>
      </c>
    </row>
    <row r="40" spans="1:3">
      <c r="A40" s="4" t="s">
        <v>146</v>
      </c>
      <c r="B40" s="5" t="n">
        <v>218898</v>
      </c>
      <c r="C40" s="5" t="n">
        <v>342711</v>
      </c>
    </row>
    <row r="41" spans="1:3">
      <c r="A41" s="3" t="s">
        <v>147</v>
      </c>
    </row>
    <row r="42" spans="1:3">
      <c r="A42" s="4" t="s">
        <v>148</v>
      </c>
      <c r="B42" s="7" t="n">
        <v>425</v>
      </c>
      <c r="C42" s="7" t="n">
        <v>16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34"/>
    <col customWidth="1" max="5" min="5" width="25"/>
    <col customWidth="1" max="6" min="6" width="44"/>
    <col customWidth="1" max="7" min="7" width="22"/>
  </cols>
  <sheetData>
    <row r="1" spans="1:7">
      <c r="A1" s="1" t="s">
        <v>149</v>
      </c>
      <c r="B1" s="2" t="s">
        <v>150</v>
      </c>
      <c r="C1" s="2" t="s">
        <v>151</v>
      </c>
      <c r="D1" s="2" t="s">
        <v>152</v>
      </c>
      <c r="E1" s="2" t="s">
        <v>153</v>
      </c>
      <c r="F1" s="2" t="s">
        <v>154</v>
      </c>
      <c r="G1" s="2" t="s">
        <v>155</v>
      </c>
    </row>
    <row r="2" spans="1:7">
      <c r="A2" s="4" t="s">
        <v>156</v>
      </c>
      <c r="C2" s="7" t="n">
        <v>49187</v>
      </c>
      <c r="D2" s="7" t="n">
        <v>129483</v>
      </c>
      <c r="E2" s="7" t="n">
        <v>1754907</v>
      </c>
      <c r="F2" s="7" t="n">
        <v>-291756</v>
      </c>
      <c r="G2" s="7" t="n">
        <v>-350630</v>
      </c>
    </row>
    <row r="3" spans="1:7">
      <c r="A3" s="3" t="s">
        <v>157</v>
      </c>
    </row>
    <row r="4" spans="1:7">
      <c r="A4" s="4" t="s">
        <v>47</v>
      </c>
      <c r="E4" s="5" t="n">
        <v>214891</v>
      </c>
    </row>
    <row r="5" spans="1:7">
      <c r="A5" s="4" t="s">
        <v>158</v>
      </c>
      <c r="B5" s="7" t="n">
        <v>74916</v>
      </c>
      <c r="F5" s="5" t="n">
        <v>74916</v>
      </c>
    </row>
    <row r="6" spans="1:7">
      <c r="A6" s="4" t="s">
        <v>159</v>
      </c>
      <c r="E6" s="5" t="n">
        <v>-24740</v>
      </c>
    </row>
    <row r="7" spans="1:7">
      <c r="A7" s="4" t="s">
        <v>160</v>
      </c>
      <c r="D7" s="5" t="n">
        <v>-12104</v>
      </c>
      <c r="G7" s="5" t="n">
        <v>12105</v>
      </c>
    </row>
    <row r="8" spans="1:7">
      <c r="A8" s="4" t="s">
        <v>161</v>
      </c>
      <c r="D8" s="5" t="n">
        <v>-5724</v>
      </c>
      <c r="G8" s="5" t="n">
        <v>19902</v>
      </c>
    </row>
    <row r="9" spans="1:7">
      <c r="A9" s="4" t="s">
        <v>162</v>
      </c>
      <c r="D9" s="5" t="n">
        <v>-2237</v>
      </c>
      <c r="E9" s="5" t="n">
        <v>-734</v>
      </c>
      <c r="G9" s="5" t="n">
        <v>889</v>
      </c>
    </row>
    <row r="10" spans="1:7">
      <c r="A10" s="4" t="s">
        <v>119</v>
      </c>
      <c r="D10" s="5" t="n">
        <v>11191</v>
      </c>
      <c r="G10" s="5" t="n">
        <v>381</v>
      </c>
    </row>
    <row r="11" spans="1:7">
      <c r="A11" s="4" t="s">
        <v>138</v>
      </c>
      <c r="G11" s="5" t="n">
        <v>-52127</v>
      </c>
    </row>
    <row r="12" spans="1:7">
      <c r="A12" s="4" t="s">
        <v>163</v>
      </c>
      <c r="B12" s="5" t="n">
        <v>1527800</v>
      </c>
      <c r="C12" s="5" t="n">
        <v>49187</v>
      </c>
      <c r="D12" s="5" t="n">
        <v>120609</v>
      </c>
      <c r="E12" s="5" t="n">
        <v>1944324</v>
      </c>
      <c r="F12" s="5" t="n">
        <v>-216840</v>
      </c>
      <c r="G12" s="5" t="n">
        <v>-369480</v>
      </c>
    </row>
    <row r="13" spans="1:7">
      <c r="A13" s="4" t="s">
        <v>164</v>
      </c>
      <c r="E13" s="5" t="n">
        <v>-2274</v>
      </c>
    </row>
    <row r="14" spans="1:7">
      <c r="A14" s="3" t="s">
        <v>157</v>
      </c>
    </row>
    <row r="15" spans="1:7">
      <c r="A15" s="4" t="s">
        <v>47</v>
      </c>
      <c r="B15" s="5" t="n">
        <v>118431</v>
      </c>
      <c r="E15" s="5" t="n">
        <v>118431</v>
      </c>
    </row>
    <row r="16" spans="1:7">
      <c r="A16" s="4" t="s">
        <v>165</v>
      </c>
      <c r="B16" s="5" t="n">
        <v>-2798</v>
      </c>
    </row>
    <row r="17" spans="1:7">
      <c r="A17" s="4" t="s">
        <v>158</v>
      </c>
      <c r="B17" s="5" t="n">
        <v>-22676</v>
      </c>
      <c r="F17" s="5" t="n">
        <v>-22676</v>
      </c>
    </row>
    <row r="18" spans="1:7">
      <c r="A18" s="4" t="s">
        <v>159</v>
      </c>
      <c r="E18" s="5" t="n">
        <v>-13231</v>
      </c>
    </row>
    <row r="19" spans="1:7">
      <c r="A19" s="4" t="s">
        <v>160</v>
      </c>
      <c r="D19" s="5" t="n">
        <v>-6923</v>
      </c>
      <c r="G19" s="5" t="n">
        <v>6923</v>
      </c>
    </row>
    <row r="20" spans="1:7">
      <c r="A20" s="4" t="s">
        <v>161</v>
      </c>
      <c r="D20" s="5" t="n">
        <v>-1535</v>
      </c>
      <c r="G20" s="5" t="n">
        <v>7896</v>
      </c>
    </row>
    <row r="21" spans="1:7">
      <c r="A21" s="4" t="s">
        <v>162</v>
      </c>
      <c r="D21" s="5" t="n">
        <v>-725</v>
      </c>
      <c r="G21" s="5" t="n">
        <v>725</v>
      </c>
    </row>
    <row r="22" spans="1:7">
      <c r="A22" s="4" t="s">
        <v>119</v>
      </c>
      <c r="D22" s="5" t="n">
        <v>7599</v>
      </c>
      <c r="G22" s="5" t="n">
        <v>201</v>
      </c>
    </row>
    <row r="23" spans="1:7">
      <c r="A23" s="4" t="s">
        <v>138</v>
      </c>
      <c r="G23" s="5" t="n">
        <v>-46115</v>
      </c>
    </row>
    <row r="24" spans="1:7">
      <c r="A24" s="4" t="s">
        <v>166</v>
      </c>
      <c r="B24" s="7" t="n">
        <v>1576096</v>
      </c>
      <c r="C24" s="7" t="n">
        <v>49187</v>
      </c>
      <c r="D24" s="7" t="n">
        <v>119025</v>
      </c>
      <c r="E24" s="7" t="n">
        <v>2047250</v>
      </c>
      <c r="F24" s="7" t="n">
        <v>-239516</v>
      </c>
      <c r="G24" s="7" t="n">
        <v>-3998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0:56:06Z</dcterms:created>
  <dcterms:modified xmlns:dcterms="http://purl.org/dc/terms/" xmlns:xsi="http://www.w3.org/2001/XMLSchema-instance" xsi:type="dcterms:W3CDTF">2018-07-26T10:56:06Z</dcterms:modified>
</cp:coreProperties>
</file>